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 of Cash Flows"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Non-Convertible Notes Payable" sheetId="13" state="visible" r:id="rId13"/>
    <sheet xmlns:r="http://schemas.openxmlformats.org/officeDocument/2006/relationships" name="Convertible Notes Payable" sheetId="14" state="visible" r:id="rId14"/>
    <sheet xmlns:r="http://schemas.openxmlformats.org/officeDocument/2006/relationships" name="Equity Transactions" sheetId="15" state="visible" r:id="rId15"/>
    <sheet xmlns:r="http://schemas.openxmlformats.org/officeDocument/2006/relationships" name="Commitments, Contingencies" sheetId="16" state="visible" r:id="rId16"/>
    <sheet xmlns:r="http://schemas.openxmlformats.org/officeDocument/2006/relationships" name="Derivative Valuation"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come Taxes (Tables)" sheetId="22" state="visible" r:id="rId22"/>
    <sheet xmlns:r="http://schemas.openxmlformats.org/officeDocument/2006/relationships" name="Equity Transactions (Tables)" sheetId="23" state="visible" r:id="rId23"/>
    <sheet xmlns:r="http://schemas.openxmlformats.org/officeDocument/2006/relationships" name="Derivative Valuation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Details" sheetId="29" state="visible" r:id="rId29"/>
    <sheet xmlns:r="http://schemas.openxmlformats.org/officeDocument/2006/relationships" name="Intangible Assets (Details Narr" sheetId="30" state="visible" r:id="rId30"/>
    <sheet xmlns:r="http://schemas.openxmlformats.org/officeDocument/2006/relationships" name="Income Taxes (Details Narrative" sheetId="31" state="visible" r:id="rId31"/>
    <sheet xmlns:r="http://schemas.openxmlformats.org/officeDocument/2006/relationships" name="Income Taxes - Schedule of Defe" sheetId="32" state="visible" r:id="rId32"/>
    <sheet xmlns:r="http://schemas.openxmlformats.org/officeDocument/2006/relationships" name="Income Taxes - Schedule of Pret" sheetId="33" state="visible" r:id="rId33"/>
    <sheet xmlns:r="http://schemas.openxmlformats.org/officeDocument/2006/relationships" name="Related Party Transactions (Det" sheetId="34" state="visible" r:id="rId34"/>
    <sheet xmlns:r="http://schemas.openxmlformats.org/officeDocument/2006/relationships" name="Non-Convertible Notes Payable (" sheetId="35" state="visible" r:id="rId35"/>
    <sheet xmlns:r="http://schemas.openxmlformats.org/officeDocument/2006/relationships" name="Convertible Notes Payable (Deta" sheetId="36" state="visible" r:id="rId36"/>
    <sheet xmlns:r="http://schemas.openxmlformats.org/officeDocument/2006/relationships" name="Equity Transactions (Details Na" sheetId="37" state="visible" r:id="rId37"/>
    <sheet xmlns:r="http://schemas.openxmlformats.org/officeDocument/2006/relationships" name="Equity Transactions - Schedule " sheetId="38" state="visible" r:id="rId38"/>
    <sheet xmlns:r="http://schemas.openxmlformats.org/officeDocument/2006/relationships" name="Equity Transactions - Schedul39" sheetId="39" state="visible" r:id="rId39"/>
    <sheet xmlns:r="http://schemas.openxmlformats.org/officeDocument/2006/relationships" name="Equity Transactions - Summary o" sheetId="40" state="visible" r:id="rId40"/>
    <sheet xmlns:r="http://schemas.openxmlformats.org/officeDocument/2006/relationships" name="Commitments, Contingencies (Det" sheetId="41" state="visible" r:id="rId41"/>
    <sheet xmlns:r="http://schemas.openxmlformats.org/officeDocument/2006/relationships" name="Derivative Valuation (Details N" sheetId="42" state="visible" r:id="rId42"/>
    <sheet xmlns:r="http://schemas.openxmlformats.org/officeDocument/2006/relationships" name="Derivative Valuation - Schedule" sheetId="43" state="visible" r:id="rId43"/>
    <sheet xmlns:r="http://schemas.openxmlformats.org/officeDocument/2006/relationships" name="Derivative Valuation - Schedu44" sheetId="44" state="visible" r:id="rId44"/>
    <sheet xmlns:r="http://schemas.openxmlformats.org/officeDocument/2006/relationships" name="Supplemental Cash Flow Inform45"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608">
  <si>
    <t>Document and Entity Information - USD ($)</t>
  </si>
  <si>
    <t>12 Months Ended</t>
  </si>
  <si>
    <t>Dec. 31, 2016</t>
  </si>
  <si>
    <t>Mar. 27, 2017</t>
  </si>
  <si>
    <t>Jun. 30, 2016</t>
  </si>
  <si>
    <t>Document And Entity Information</t>
  </si>
  <si>
    <t>Entity Registrant Name</t>
  </si>
  <si>
    <t>eWELLNESS HEALTHCARE Corp</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EWLL</t>
  </si>
  <si>
    <t>Document Fiscal Period Focus</t>
  </si>
  <si>
    <t>FY</t>
  </si>
  <si>
    <t>Document Fiscal Year Focus</t>
  </si>
  <si>
    <t>Balance Sheets - USD ($)</t>
  </si>
  <si>
    <t>Dec. 31, 2015</t>
  </si>
  <si>
    <t>CURRENT ASSETS</t>
  </si>
  <si>
    <t>Cash</t>
  </si>
  <si>
    <t>Prepaid expenses</t>
  </si>
  <si>
    <t>Total current assets</t>
  </si>
  <si>
    <t>Property &amp; equipment, net</t>
  </si>
  <si>
    <t>Intangible assets, net</t>
  </si>
  <si>
    <t>TOTAL ASSETS</t>
  </si>
  <si>
    <t>CURRENT LIABILITIES</t>
  </si>
  <si>
    <t>Accounts payable and accrued expenses</t>
  </si>
  <si>
    <t>Accounts payable - related party</t>
  </si>
  <si>
    <t>Accrued expenses - related party</t>
  </si>
  <si>
    <t>Accrued compensation</t>
  </si>
  <si>
    <t>Contingent liability</t>
  </si>
  <si>
    <t>Convertible debt, net of discount</t>
  </si>
  <si>
    <t>Derivative liability</t>
  </si>
  <si>
    <t>Short term note and liabilities</t>
  </si>
  <si>
    <t>Total current liabilities</t>
  </si>
  <si>
    <t>Total Liabilities</t>
  </si>
  <si>
    <t>COMMITMENTS AND CONTINGENCIES</t>
  </si>
  <si>
    <t xml:space="preserve"> </t>
  </si>
  <si>
    <t>STOCKHOLDERS' DEFICIT</t>
  </si>
  <si>
    <t>Preferred stock, authorized, 20,000,000 shares, $.001 par value, 0 shares issued and outstanding</t>
  </si>
  <si>
    <t>Common stock, authorized 400,000,000 shares, $.001 par value, 51,435,307 and 18,170,538 issued and outstanding, respectively</t>
  </si>
  <si>
    <t>Shares to be issued</t>
  </si>
  <si>
    <t>Additional paid in capital</t>
  </si>
  <si>
    <t>Accumulated deficit</t>
  </si>
  <si>
    <t>Total Stockholders' Deficit</t>
  </si>
  <si>
    <t>TOTAL LIABILITIES AND STOCKHOLDERS' DEFICIT</t>
  </si>
  <si>
    <t>Balance Sheets (Parenthetical) - $ / shares</t>
  </si>
  <si>
    <t>Statement of Financial Position [Abstract]</t>
  </si>
  <si>
    <t>Preferred stock, shares authorized</t>
  </si>
  <si>
    <t>Preferred stock, par value</t>
  </si>
  <si>
    <t>$ .001</t>
  </si>
  <si>
    <t>Preferred stock, shares issued</t>
  </si>
  <si>
    <t>Preferred stock, shares outstanding</t>
  </si>
  <si>
    <t>Common stock, shares authorized</t>
  </si>
  <si>
    <t>Common stock, par value</t>
  </si>
  <si>
    <t>Common stock, shares issued</t>
  </si>
  <si>
    <t>Common stock, shares outstanding</t>
  </si>
  <si>
    <t>Statements of Operations - USD ($)</t>
  </si>
  <si>
    <t>OPERATING EXPENSES</t>
  </si>
  <si>
    <t>Executive compensation</t>
  </si>
  <si>
    <t>General and administrative</t>
  </si>
  <si>
    <t>Professional fees</t>
  </si>
  <si>
    <t>Total Operating Expenses</t>
  </si>
  <si>
    <t>Loss from Operations</t>
  </si>
  <si>
    <t>OTHER INCOME (EXPENSE)</t>
  </si>
  <si>
    <t>Gain on extinguishment of debt</t>
  </si>
  <si>
    <t>Gain (loss) on derivative liability</t>
  </si>
  <si>
    <t>Loss on conversion of debt</t>
  </si>
  <si>
    <t>Interest expense, related parties</t>
  </si>
  <si>
    <t>Interest expense</t>
  </si>
  <si>
    <t>Net Loss before Income Taxes</t>
  </si>
  <si>
    <t>Income tax expense</t>
  </si>
  <si>
    <t>Net Loss</t>
  </si>
  <si>
    <t>Basic (loss) per share</t>
  </si>
  <si>
    <t>Weighted average shares outstanding</t>
  </si>
  <si>
    <t>Statement of Stockholders' Deficit - USD ($)</t>
  </si>
  <si>
    <t>Preferred Shares [Member]</t>
  </si>
  <si>
    <t>Common Shares [Member]</t>
  </si>
  <si>
    <t>Shares to be Issued [Member]</t>
  </si>
  <si>
    <t>Additional Paid-In Capital [Member]</t>
  </si>
  <si>
    <t>Accumulated Deficit [Member]</t>
  </si>
  <si>
    <t>Total</t>
  </si>
  <si>
    <t>Balance at Dec. 31, 2014</t>
  </si>
  <si>
    <t>Balance, shares at Dec. 31, 2014</t>
  </si>
  <si>
    <t>Imputed interest</t>
  </si>
  <si>
    <t>Contributed services</t>
  </si>
  <si>
    <t>Warrants issued with debt</t>
  </si>
  <si>
    <t>Shares issued for debt conversion</t>
  </si>
  <si>
    <t>Shares issued for debt conversion, shares</t>
  </si>
  <si>
    <t>Shares issued for services</t>
  </si>
  <si>
    <t>Shares issued for services, shares</t>
  </si>
  <si>
    <t>Shares issued for contract</t>
  </si>
  <si>
    <t>Shares issued for contract, shares</t>
  </si>
  <si>
    <t>Convertible debt discount</t>
  </si>
  <si>
    <t>Warrants issued for services rendered</t>
  </si>
  <si>
    <t>Warrants issued with convertible debt</t>
  </si>
  <si>
    <t>Net loss</t>
  </si>
  <si>
    <t>Balance at Dec. 31, 2015</t>
  </si>
  <si>
    <t>Balance, shares at Dec. 31, 2015</t>
  </si>
  <si>
    <t>Option expense</t>
  </si>
  <si>
    <t>Shares issued for cash received</t>
  </si>
  <si>
    <t>Shares issued for cash received, shares</t>
  </si>
  <si>
    <t>Shares issued for prepaid services</t>
  </si>
  <si>
    <t>Shares issued for prepaid services, shares</t>
  </si>
  <si>
    <t>Shares issued for warrants exercised</t>
  </si>
  <si>
    <t>Shares issued for warrants exercised, shares</t>
  </si>
  <si>
    <t>Balance at Dec. 31, 2016</t>
  </si>
  <si>
    <t>Balance, shares at Dec. 31, 2016</t>
  </si>
  <si>
    <t>Statement of Cash Flows - USD ($)</t>
  </si>
  <si>
    <t>Cash flows from operating activities</t>
  </si>
  <si>
    <t>Adjustments to reconcile net loss to net cash used in operating activities:</t>
  </si>
  <si>
    <t>Depreciation and amortization</t>
  </si>
  <si>
    <t>Shares issued for consulting services</t>
  </si>
  <si>
    <t>Imputed interest - related party</t>
  </si>
  <si>
    <t>Options expense</t>
  </si>
  <si>
    <t>Amortization of debt discount and prepaids</t>
  </si>
  <si>
    <t>Warrants issued for services</t>
  </si>
  <si>
    <t>Debt issued for consulting fees</t>
  </si>
  <si>
    <t>Loss on debt conversion</t>
  </si>
  <si>
    <t>Loss on derivative liability</t>
  </si>
  <si>
    <t>Changes in operating assets and liabilities</t>
  </si>
  <si>
    <t>Advances - related parties</t>
  </si>
  <si>
    <t>Prepaid expense</t>
  </si>
  <si>
    <t>Net cash used in operating activities</t>
  </si>
  <si>
    <t>Cash flows from investing activities</t>
  </si>
  <si>
    <t>Purchase of equipment</t>
  </si>
  <si>
    <t>Net cash used in investing activities</t>
  </si>
  <si>
    <t>Cash flows from financing activities</t>
  </si>
  <si>
    <t>Proceeds from issuance of common stock</t>
  </si>
  <si>
    <t>Proceeds from issuance of debt</t>
  </si>
  <si>
    <t>Proceeds from issuance of convertible debt</t>
  </si>
  <si>
    <t>Payments on debt</t>
  </si>
  <si>
    <t>Payments on risky loan fees</t>
  </si>
  <si>
    <t>Net cash provided by financing activities</t>
  </si>
  <si>
    <t>Net increase (decrease) in cash</t>
  </si>
  <si>
    <t>Cash, beginning of period</t>
  </si>
  <si>
    <t>Cash, end of period</t>
  </si>
  <si>
    <t>Supplemental Information:</t>
  </si>
  <si>
    <t>Taxes</t>
  </si>
  <si>
    <t>Interest Expense</t>
  </si>
  <si>
    <t>The Company</t>
  </si>
  <si>
    <t>Organization, Consolidation and Presentation of Financial Statements [Abstract]</t>
  </si>
  <si>
    <t>Note 1. The Company The Company and Nature of Business eWellness Healthcare
Corporation (f/k/a Dignyte, Inc.), (the “Company”, “we”, “us”, “our”) was incorporated
in the State of Nevada on April 7, 2011, to engage in any lawful corporate undertaking, including, but not limited to, selected
mergers and acquisitions. The Company has generated no revenues to date. Prior to the Share Exchange Agreement discussed below,
other than issuing shares to its original shareholder, the Company never commenced any operational activities. The eWellness strategy
as a first-to-market enterprise in the Physical Therapy based telemedicine industry is to deliver a telemedicine physical therapy
service augmenting corporate wellness programs and expand nationally through a Software as a Service (SaaS) business model that
enables existing physical therapy practices to extend their offerings via our telemedicine solution. Our objective is to provide
Distance Monitored Physical Therapy (PHZIO) Programs to pre-diabetic, cardiac and health challenged patients and knee and hip
surgery rehabilitation. For corporate wellness program our services are designed to deliver significant healthcare savings to
the company while charging a very small relative incremental cost.</t>
  </si>
  <si>
    <t>Summary of Significant Accounting Policies</t>
  </si>
  <si>
    <t>Accounting Policies [Abstract]</t>
  </si>
  <si>
    <t>Note 2. Summary of Significant Accounting
Policies 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 Going Concern For the year ended
December 31, 2016, the Company had no revenues. The Company has an accumulated loss of $15,916,881.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6, the Company had the following assets and liabilities measured at fair value on a recurring basis.
Total Level 1 Level 2 Level 3
Derivative liability $ 8,473,265 $ - $ - $ 8,473,265
Total liabilities measure at fair value $ 8,473,265 $ - $ - $ 8,473,265 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16 and 2015, there was
no impairment recognized. 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 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the benefits of deferred tax assets
will not be realized. Debt Issuance Costs In April 2015, the
Financial Accounting Standards Board (the “FASB)”) issued Accounting Standards Update (“ASU”) No. 2015-03,
Interest – Imputation of Interest (Subtopic 835-30) Debt issuance costs
and premiums or discounts are amortized over the term of the respective financing arrangement using the effective interest method.
Amortization of these amounts is included as a component of interest expense net, in the consolidated statements of operations. Cash and Cash Equivalents Cash and cash equivalents
includes all cash deposits and highly liquid financial instruments with an original maturity to the Company of three months or
less. Revenue Recognition The Company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 ended December 31, 2016, no dilutive shares are added into the loss per share calculations.
While currently antidilutive, the following instruments could potentially dilute EPS in the future resulting in the following common
stock equivalents.
2016 2015
Options 15,586,494 -
Warrants 7,401,556 2,287,764
Convertible Notes 43,025,637 28,779,215
66,013,687 31,066,979 Recent Accounting Pronouncements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Property and Equipment</t>
  </si>
  <si>
    <t>Property, Plant and Equipment [Abstract]</t>
  </si>
  <si>
    <t>Note 3. Property and Equipment Property and equipment
consists of computer equipment that is stated at cost $8,421 and $4,214 less accumulated depreciation of $4,142 and $2,457 for
the years ended December 31, 2016 and 2015, respectively. Depreciation expense was $1,685 and $1,474 for the years ended December
31, 2016 and 2015, respectively.</t>
  </si>
  <si>
    <t>Intangible Assets</t>
  </si>
  <si>
    <t>Goodwill and Intangible Assets Disclosure [Abstract]</t>
  </si>
  <si>
    <t>Note 4. Intangible Assets The Company recognizes
the cost of a software license and a license for use of a programming code as intangible assets. The stated cost of these assets
was $24,770 and $24,770 less accumulated amortization of $7,862 and $4,908 for the years ended December 31, 2016 and 2015, respectively.
For the years ended December 31, 2016 and 2015, the amortization expense recorded was $2,954 and $2,954, respectively.</t>
  </si>
  <si>
    <t>Income Taxes</t>
  </si>
  <si>
    <t>Income Tax Disclosure [Abstract]</t>
  </si>
  <si>
    <t>Note 5.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Net deferred tax
liabilities consist of the following components as of December 31, 2016 and 2015:
2016 2015
Deferred tax assets:
NOL Carryover $ 1,490,500 $ 436,300
Accrued Payroll 329,000 237,000
Deferred tax liabilities
Depreciation (1,100 ) (200 )
Valuation allowance (1.818,400 ) (673,100 )
Net deferred tax asset $ - $ - The income tax provision
differs from the amount of income tax determined by applying the U.S. federal income tax rate to pretax income from continuing
operations for the years ended December 31, 2016 and 2015 due to the following:
2016 2015
Book Loss $ (4,361,200 ) $ (554,200 )
Depreciation 300 (300 )
Contributed Services 107,100 136,500
Meals &amp; Entertainment 6,100 1,300
Stock for Expense Accounts 14,300 21,600
Contributed Interest Expense 1,500 1,400
Gain/Loss on settlement of debt through equity (775,700 ) 11,100
Amortization of debt discount 277,800 19,800
Accrued Payroll 92,100 121,800
Loss on derivative 3,611,600 -
Related Party Interest 1,500 1,400
Valuation allowance 1,024,600 229,600
$ - $ - At December 31,
2016, the Company had net operating loss carryforwards of approximately $4,259,000 that may be offset against future taxable income
from the year 2017 through 2036. No tax benefit has been reported in the December 31, 2016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potential interest and penalties accrued related to unrecognized tax benefits within income tax expense.
For the years ended December 31, 2016 and 2015, the Company did not recognize any interest or penalties, nor did we have any interest
or penalties accrued as of December 31, 2016 and 2015 related to unrecognized benefits. The tax years ended
December 31, 2015, 2014, and 2013 are open for examination for federal income tax purposes and by other major taxing jurisdictions
to which we are subject.</t>
  </si>
  <si>
    <t>Related Party Transactions</t>
  </si>
  <si>
    <t>Related Party Transactions [Abstract]</t>
  </si>
  <si>
    <t>Note 6. Related Party Transactions Through the year
ended December 31, 2016, a related party, a company for which the Company’s former Secretary-Treasurer and CFO is also serving
as CFO, has paid $91,271 on the Company’s behalf for various operating expenses. The amounts outstanding as of December 31,
2016 and December 31, 2015 were $10,481 and $43,717, respectively. During the year ended December 31, 2016, the Company recorded
$4,156 imputed interest on the amount owed to the related party based on an interest rate of 8%. On April 1, 2015,
the Company entered into an operating agreement with a physical therapy company (“EPT”) which is owned by the Company’s
President and Chief Executive Officer. Through the agreement, the Company agrees to provide operating capital advances for EPT
to offer the Company’s PHIZIO platform to physical therapy patients. For accounting and tax purposes, the net profits or
losses generated by EPT shall be allocated on a monthly basis. The Company will receive 75% of the net patient insurance reimbursements
associated with the operation of the PHIZIO platform. On November 11,
2016, the Company signed an agreement with a programming company (“PC”) within which the one of the Company’s
directors and Chief Technical Officer is the Chief Marketing Officer. The agreement is for additional features to be programmed
for the launch of the PHIZIO platform. The contract specifies that the Company’s CEO and CTO will retain their officer and
director positions and retain their past due accrued compensation through June 30, 2016.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IZIO platform. The agreement establishes that the Company is indebted to the
PC for $225,000 for past programming services. For this amount, the PC will be issued 25,280,899 common shares at a cost value
of $0.0089. These shares will be issued in 2017 when the increase of authorized shares is completed. The PC will also have the
right to appoint 40% of the directors. At the end of December 31, 2016, the Company had a payable of $285,000 due to this company. The Company rents
its Culver City, CA office space from a company owned by our CEO. The imputed rent expense of $500 per month is recorded in the
Statement of Operations and Additional Paid in Capital in the Balance Sheet. Throughout the
year ended December 31, 2016, the officers and directors of the Company incur business expenses on behalf of the Company. The
amounts payable to the officers as of the years ended December 31, 2016 and 2015 were $44,429 and $33,089, respectively. There
were no expenses due to the board members but the Company has accrued directors’ fees of $60,000 and $0 at the years ended
December 31, 2016 and 2015, respectively. Because the Company is not yet profitable the officers have agreed to defer compensation.
The Company had accrued executive compensation of $940,000 and $677,000 for the years ended December 31, 2016 and 2015, respectively.</t>
  </si>
  <si>
    <t>Non-Convertible Notes Payable</t>
  </si>
  <si>
    <t>Debt Disclosure [Abstract]</t>
  </si>
  <si>
    <t>Note 7. Non-Convertible Notes Payable On March 14, 2016,
the Company issued a 45-day promissory note to a shareholder of $112,550 as an extension for notes with a shareholder dated May
30, 2015, July 15, 2015, September 16, 2015, October 11, 2015, and December 6, 2015. The amount of the note includes interest accrued
on the previous notes, risky loan fee and a default fee. The note has an annual interest rate of 12% due and payable on May 1,
2016. As an inducement for this promissory note, the Company issued 400,000 warrants to purchase Company common stock at $.80 per
share. The fair value of the warrants is $794. For the period ended December 31, 2016, the Company recorded $1,801 of interest
expense for this note. On May 2, 2016,
the Company issued a 40-day promissory note to a shareholder of $131,399 as an extension for notes with a shareholder dated May
30, 2015, July 15, 2015, September 16, 2015, October 11, 2015, December 6, 2015 and March 14, 2016. The amount of the note includes
interest accrued on the previous notes, risky loan fee and a default fee. The note has an annual interest rate of 12% due and payable
on June 10, 2016. As an inducement for this promissory note, the Company issued 400,000 warrants to purchase Company common stock
at $.80 per share. The fair value of the warrants is $1,251,078. For the period ended December 31, 2016, the Company recorded $1,708
of interest expense for this note. On June 11, 2016,
the Company issued a 30-day promissory note to a shareholder of $152,989 as an extension for notes with a shareholder dated May
30, 2015, July 15, 2015, September 16, 2015, October 11, 2015, December 6, 2015, March 14, 2016 and May 2, 2016. The amount of
the note includes interest accrued on the previous notes, risky loan fee and a default fee. The note has an annual interest rate
of 12% due and payable on July 13, 2016. As an inducement for this promissory note, the Company issued 400,000 warrants to purchase
Company common stock at $.80 per share. The fair value of the warrants is $587,780. For the period ended December 31, 2016, the
Company recorded $1,632 of interest expense for this note. On July 14, 2016,
the Company issued a 30-day promissory note to a shareholder of $177,762 as an extension for notes with a shareholder dated May
30, 2015, July 15, 2015, September 16, 2015, October 11, 2015, December 6, 2015, March 14, 2016, May 2, 2016, and June 11, 2016.
The amount of the note includes interest accrued on the previous notes, risky loan fee and a default fee. The note has an annual
interest rate of 12% due and payable on August 15, 2016. As an inducement for this promissory note, the Company issued 300,000
warrants to purchase Company common stock at $.50 per share. The fair value of the warrants is $153,776. For the period ended December
31, 2016, the Company recorded $2,844 of interest expense for this note. On August 16, 2016,
the Company issued a 30-day promissory note to a shareholder of $213,255 as an extension for notes with a shareholder dated May
30, 2015, July 15, 2015, September 16, 2015, October 11, 2015, December 6, 2015, March 14, 2016, May 2, 2016, June 11, 2016 and
July 14, 2016. The amount of the note includes interest accrued on the previous notes, risky loan fee and a default fee. The note
has an annual interest rate of 18% due and payable on November 14, 2016. As an inducement for this promissory note, the Company
issued 675,000 warrants to purchase Company common stock at $.50 per share. The fair value of the warrants is $42,427. During the
period ended December 31, 2016, the Company recorded $9,596 of interest expense for this note. During the year ended December 31,
2016, the Company paid $33,204 as a principal payment on this promissory note. On November 14, 2016, the Company made
a partial principal payment of $33,204 on the promissory note dated August 16, 2016 that expired on November 14, 2016. As of November
15, 2016, the Company is in default for the remaining balance of $180,051. On February 14, 2017, the Company was served by a complaint
filed by Rodney Schoemann (“Schoemann”) in the State of Louisiana. The lawsuit alleges that the Company is indebted
to Schoemann under a promissory note (the “Schoemann Note”) stemming from four loans to the Company in the last 20
months amounting to $75,500 in total original principal bearing interest at 12% per annum, of which $45,202 has been repaid. Nevertheless,
Schoemann claims in his lawsuit that, as a result of alleged defaults and extensions of the Schoemann Note, the Company is now
indebted in the amount of $253,677 inclusive of interest and penalties at an effective rate exceeding 70% per annum, far in excess
of the maximum rate allowable in California or Louisiana. The Company and its counsel have determined that: (i) Schoemann is not
a licensed lender in the State of California, where the loan was made and the $75,500 was deposited and therefore was not permitted
under California law to make loans in the State; (ii) the interest rate Schoemann is seeking to collect is usurious and therefore
interest claimed in the lawsuit is neither collectible nor enforceable. The Company and counsel are of the opinion that the Schoemann
suit is wholly without merit and the rules of diversity of jurisdiction apply. Furthermore, we believe that the action should
be removed from Louisiana state court to the United States Federal District Court in Baton Rouge, LA, where California law should
be applied.</t>
  </si>
  <si>
    <t>Convertible Notes Payable</t>
  </si>
  <si>
    <t>Note 8. Convertible Notes Payable During the year
ended December 31, 2016, a holder of a note dated December 7, 2015, converted $172,931 of principal into, and the Company issued,
28,779,215 shares of common stock. Following these conversions, the remaining amount of the note of $112,069 and accrued interest
of $12,931 was purchased by an accredited investor for $125,000. (Described below as the note issued on November 14, 2016). At
the year ended December 31, 2016, this note was cancelled. On February 29,
2016, a holder of a note dated December 23, 2014, converted into, and the Company issued, 227,232 shares of common stock. The Company
has accrued $10,031 in interest expense during the year ended December 31, 2016. On November 14,
2016, the Company signed a convertible note in which the note holder agreed to pay for the cancellation of $125,000 of the remaining
balance of the convertible note payable dated December 7, 2015. The Company recorded $125,000 in debt discount for this note. The
terms of the convertible note will be the same as the original note which are that interest is payable at 8% per annum. During
the year ended December 31, 2016, the Company recorded $1,306 of interest expense. During the month of December 2016, the holder
of the note converted $18,800 to 4,700,000 shares of common stock. The number of shares issued before the end of the year was 2,640,000.
The value of the remaining unissued shares was recorded in the account Shares to be Issued. On November 14,
2016, the Company entered into a securities purchase agreement with an accredited investor for a note in the principal amount
of $275,000 at a 10% original issue. The note has a provision for 8% interest to be accrued until paid or converted into shares
of common stock. During the year ended December 31, 2016, the Company recorded $2,872 of interest expense.</t>
  </si>
  <si>
    <t>Equity Transactions</t>
  </si>
  <si>
    <t>Equity [Abstract]</t>
  </si>
  <si>
    <t xml:space="preserve">Note 9. Equity Transactions The Company filed
a Certificate of Amendment to its Articles of Incorporation with the State of Nevada for the purposes of: (A) increasing its authorized
capital stock from 110,000,000 shares of capital stock, par value $0.001, consisting of: (i) 100,000,000 shares of common stock,
par value $0.001; and (ii) 10,000,000 shares of preferred stock, par value $0.001, to 420,000,000 shares of capital stock, par
value $0.001, consisting of: (iii) 400,000,000 shares of common stock, par value $0.001; and (iv) 20,000,000 shares of preferred
stock, par value $0.001. Preferred Stock With the Certificate
of Amendment filed, noted above, the total number of shares of preferred stock which the Company shall have authority to issue
is 20,000,000 shares with a par value of $0.001 per share. There have been no preferred shares issued as of December 31, 2016. Common Stock With the Certificate
of Amendment filed, noted above, the total number of shares of common stock which the Company shall have authority to issue is
400,000,000 shares with a par value of $0.001 per share. Holders of shares
of common stock are entitled to cast one vote for each share held at all stockholders’ meetings for all purposes including
the election of directors. The common stock does not have cumulative voting rights. No holder of shares
of stock of any class is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On June 2, 2016,
the Company sold 120,000 shares of common stock upon receipt of $120,000 cash. With this stock purchase agreement, the Company
authorized the issuance of 60,000 warrants at an exercise price of $1.50 per share. On various dates
from August 31, 2016 to November 14, 2016, the Company issued a total of 28,779,215 shares of common stock per debt conversion
of the convertible note dated December 7, 2015. The total value of the debt conversion was $172,931. The shares were issued at
an average price of $.006 per share. On December 1, 2016,
the Company agreed to convert $120,000 of accounts payable for two vendors into common stock at $.50 per share for a total of 2,400,000
shares. With this agreement, the Company also issued 1,200,000 warrants with an exercise price of $1.00 per share. The fair value
of these warrants is $576. The 1,400,000 shares of common stock were issued in the first quarter of 2017. The remaining 1,000,000
will be issued in the second quarter of 2017. During the month
of December 2016, the Company issued a total of 2,640,000 shares of common stock per debt conversion of the convertible note dated
November 14, 2016. The total of the debt conversion was $18,400. At the year ended December 31, 2016, there are 2,060,000 of additional
shares of common stock yet to be issued per the debt conversion documents. During the year
ended December 31, 2016, the Company authorized the issuance of 29,006,447 shares of common stock for the conversion of convertible
debt of $242,431 and accrued interest of $10,031. During the year
ended December 31, 2016, the Company issued 985,000 shares of common stock for consulting services. The weighted average price
of these shares was $1.44 The value of the shares is being amortized over the life of the contracts ranging from six to twelve
months. During the year
ended December 31, 2016, the Company issued 263,322 shares of common stock for the cashless exercise of warrants issued with convertible
notes dated December 7, 2015. As of the period
ended December 31, 2016, the Company has 51,435,307 shares of common stock issued and outstanding. On February 22,
2016, the Company received the common stock trading symbol of EWLL. Warrants On June 10, 2016,
the Company authorized the issuance of 100,000 warrants that were issued as part of the extension of a convertible note dated December
7, 2015. These warrants were exercised as a cashless exercise on December 31, 2016 and 90,364 shares of common stock. On July 12, 2016,
the Company authorized the issuance of 300,000 warrants to be issued as part of the extension of a convertible note dated December
7, 2015. The fair value of the warrants is $79,677. On July 13, 2016,
the 250,000 warrants issued as part of the convertible note dated December 7, 2015 were exercised as a cashless exercise for the
issuance of 172,958 shares of common stock. During the year
ended December 31, 2016, the Company issued a total of 2,175,000 warrants to induce the extension of non-convertible notes payable.
These warrants had various exercise prices and issue dates. These warrants along with previously issued warrants to this debt holder
were amended and the exercise prices were reduced to $.004 per share. As a result of these amendments the Company recognized a
derivative liability of $1,064,620 at December 31, 2016. The following is
a summary of the status of the Company’s warrants as of December 31, 2016 and changes on that end date:
Weighted
Number of Average
Warrants Exercise Price
Outstanding at January 1, 2015 609,533 $ 0.18
Granted 5,021,658 $ 0.11
Exercised - $ -
Cancelled - $ -
Outstanding at December 31, 2015 5,631,191 $ 0.11
Granted 3,835,000 $ 0.40
Exercised 350,000 $ 0.86
Cancelled - $ -
Outstanding at December 31, 2016 9,116,190 $ 0.21 For purpose of determining
the fair market value of the warrants and options issued during the year ended December 31, 2016, we used the Black Scholes option
valuation model. These valuations were done throughout the period at the date of issuance and not necessarily as of the reporting
date. The significant assumptions used in the Black Scholes valuation of the date of issuance are as follows:
Stock price on the valuation date $.0345 - $.18
Exercise price of warrants $.004 and $1.00
Dividend yield 0.00 %
Years to maturity 1-5
Risk free rate .53% - 1.32 %
Expected volatility 57.18% - 63.40 % Stock Option Plan On August 6, 2015,
the Board of Directors approved the 2015 Stock Option Plan, pursuant to which certain directors, officers, employees and consultants
will be eligible for certain stock options and grants. The Plan is effective as of August 1, 2015 and the maximum number of shares
reserved and available for granting awards under the Plan shall be an aggregate of 3,000,000 shares of common stock, provided however
that on each January 1, starting with January 1, 2016, an additional number of shares equal to the lesser of (A) 2% of the outstanding
number of shares (on a fully-diluted basis) on the immediately preceding December 31 and (B) such lower number of shares as may
be determined by the Board or committee charged with administering the plan. This plan may be amended at any time by the Board
or appointed plan Committee. On February 19,
2016, the Board of Directors authorized the issuance of 2,850,000 stock options under this plan to selected employees, directors
and consultants. The stock options vest immediately upon the grant date and authorize the recipient to purchase shares of common
stock at $.80 per share within five years of the grant date. The Company valued the issuance of these options using the Black Scholes
valuation model assuming a .84% risk free rate and 61.4% volatility. At the year ended December 31, 2016, the vested value of the
options was $4,633. This was recorded as stock option compensation expense. On April 15, 2016,
the Board of Directors authorized the issuance of stock options under this plan to a consultant. The 250,000 stock options vested
immediately upon the grant date and authorized the recipient to purchase shares of common stock at $1.00 per share within five
years of the grant date. The Company valued the issuance of these options using the Black Scholes valuation model assuming a .53%
risk free rate and 57.2% volatility. At the year ended December 31, 2016, the vested value of $503,762 was expensed as stock option
expense. On December 9, 2016,
the Board of Directors authorized the issuance of stock options under this plan to selected employees, directors and consultants.
The 19,150,000 stock options vested immediately upon the grant date and authorized the recipient to purchase shares of common stock
at $.17 per share within five years of the grant date. The Company valued the issuance of these options using the Black Scholes
valuation model assuming a .53% risk free rate and 57.2% volatility. At the year ended December 31, 2016, the vested value of $40,829
was expensed as stock option compensation expense. The following is a summary of the
status of all Company’s stock options as of December 31, 2016 and changes during the period end date:
Number Weighted
of Stock Average
Options Exercise Price
Outstanding at January 1, 2016 - $ -
Granted 20,250,000 $ 0.27
Exercised - $ -
Cancelled - $ -
Outstanding at December 31, 2016 20,250,000 $ 0.27
Options exercisable at December 31, 2016 20,250,000 $ 0.27 </t>
  </si>
  <si>
    <t>Commitments, Contingencies</t>
  </si>
  <si>
    <t>Commitments and Contingencies Disclosure [Abstract]</t>
  </si>
  <si>
    <t>Note 10. Commitments, Contingencies The Company may
be subject to lawsuits, administrative proceedings, regulatory reviews or investigations associated with its business and other
matters arising in the normal conduct of its business. The following is a description of an uncertainty that is considered other
than ordinary, routine and incidental to the business. The closing of the
Initial Exchange Agreement dated May 2014 was conditioned upon certain, limited customary representations and warranties, as well
as, among other things, our compliance with Rule 419 (“Rule 419”) of Regulation C under the Securities Act of 1933,
as amended (the “Securities Act”) and the consent of our shareholders as required under Rule 419. Accordingly, we conducted
a “Blank Check” offering subject to Rule 419 (the “Rule 419 Offering”) and filed a Registration Statement
on Form S-1 to register the shares of such offering; the Registration Statement was declared effective on September 14, 2012. We
used 10% of the subscription proceeds as permitted under Rule 419 and the amount remaining in the escrow trust as of the date of
the closing of the Share Exchange was $90,000 (the “Trust Account Balance”). Rule 419 required
that the Share Exchange occur on or before March 18, 2014, but due to normal negotiations regarding the transactions and the parties’
efforts to satisfy all of the closing conditions, the Share Exchange did not close on such date. Accordingly, after numerous discussions
with management of both parties, they entered into an Amended and Restated Share Exchange Agreement (the “Share Exchange
Agreement”) to reflect a revised business combination structure, pursuant to which we would: (i) file a registration statement
on Form 8-A (“Form 8A”) to register our common stock pursuant to Section 12(g) of the Exchange Act, which we did on
May 1, 2014 and (ii) seek to convert the participants of the Rule 419 Offering into participants of a similarly termed private
offering (the “Converted Offering”), to be conducted pursuant to Regulation D, as promulgated under the Securities
Act. Fifty-two persons
participated in the Rule 419 Offering and each of them gave the Company his/her/its consent to use his/her/its escrowed funds to
purchase shares of the Company’s restricted common stock in the Converted Offering (the “Consent”) rather than
have their funds returned. To avoid further administrative work for the investors, we believe that we took reasonable steps to
inform investors of the situation and provided them with an appropriate opportunity to maintain their investment in the Company,
if they so choose, or have their funds physically returned. Management believed the steps it took constituted a constructive return
of the funds and therefore met the requirements of Rule 419. However, pursuant
to Rule 419(e)(2)(iv), “funds held in the escrow or trust account shall be returned by first class mail or equally prompt
means to the purchaser within five business days [if the related acquisition transaction does not occur by a date that is 18 months
after the effective date of the related registration statement].” As set forth above, rather than physically return the funds,
we sought consent from the investors of the Rule 419 Offering to direct their escrowed funds to the Company to instead purchase
shares in the Converted Offering. The consent document (which was essentially a form of rescission) was given to the investors
along with a private placement memorandum describing the Converted Offering and stated that any investor who elected not to participate
in the Converted Offering would get 90% of their funds physically returned. Pursuant to Rule 419(b)(2)(vi), a blank check company
is entitled to use 10% of the proceed/escrowed funds; therefore, if a return of funds is required, only 90% of the proceed/escrowed
funds need be returned. The Company received $100,000 proceeds and used $10,000 as per Rule 419(b)(2)(vi); therefore, only $90,000
was subject to possible return. As disclosed therein,
we filed the amendments to the initial Form 8-K in response to comments from the SEC regarding the Form 8-K and many of those comments
pertain to an alleged violation of Rule 419. The Company continued to provide the SEC with information and analysis as to why it
believes it did not violate Rule 419, but was unable to satisfy the SEC’s concerns. Comments and communications indicate
that Rule 419 requires a physical return of funds if a 419 offering cannot be completed because a business combination was not
consummated within the required time frame; constructive return is not permitted. Because of these
communications and past comments, we are disclosing that we did not comply with the requirements of Rule 419, which required us
to physically return the funds previously submitted to escrow pursuant to the Rule 419 Offering. Because of our failure to comply
with Rule 419, the SEC may bring an enforcement action or commence litigation against us for failure to strictly comply with Rule
419. If any claims or actions were to be brought against us relating to our lack of compliance with Rule 419, we could be subject
to penalties (including criminal penalties), required to pay fines, make damages payments or settlement payments. In addition,
any claims or actions could force us to expend significant financial resources to defend ourselves, could divert the attention
of our management from our core business and could harm our reputation. Ultimately, the
SEC determined to terminate its review of the Initial Form 8-K and related amendments, rather than provide us with additional opportunities
to address their concerns and therefore, we did not clear their comments. It is not possible now to predict whether or when the
SEC may initiate any proceedings, when this issue may be resolved or what, if any, penalties or other remedies may be imposed,
and whether any such penalties or remedies would have a material adverse effect on our financial position, results of operations,
or cash flows. Litigation and enforcement actions are inherently unpredictable, the outcome of any potential lawsuit or action
is subject to significant uncertainties and, therefore, determining now the likelihood of a loss, any SEC enforcement action and/or
the measurement of the amount of any loss is complex. Consequently, we are unable to estimate the range of reasonably possible
loss.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 Considering the uncertainty of this issue and while Management
evaluates the best and most appropriate way to resolve same, management determined to create a reserve on the Company’s Balance
Sheet for the $90,000 that was subject to the Consent. The Company rents
its Culver City, CA office space from a company owned by our CEO. The rental agreement provides for the value of the rent of $500
per month be recorded as contributed towards the founding eWellness and its operations. During the year ended December 31, 2016,
we have recorded this rent payment in the Statements of Operations and Additional Paid in Capital on the Balance Sheet. On April 1, 2015,
the Company entered into an Operating Agreement with Evolution Physical Therapy (“EPT”), a company owned by one of
the Company’s officers, wherein it is agreed that EPT would be able to operate the Company’s telemedicine platform
www.phzio.com www.phzio,com On May 20, 2015,
the Company entered into an agreement with Mavericks Capital Securities LLC (“Mavericks”). The term of the contract
begins on the effective date and can be terminated within 30 days upon written notice by either party. The Company is to pay Mavericks
a monthly retainer fee of $10,000 that is deferred until the Company raises $250,000 in new investor funds from the effective date.
In addition, the Company granted Mavericks 250,000 warrants to purchase Company common stock at $.35 per share. On September 28,
2015, the Company and Mavericks entered into an amendment to the consultant agreement pursuant to which Mavericks will also assist
the Company in the acquisition of new customers, for which the Company shall pay Mavericks 10% of the revenue received by the Company,
net of any pass-through costs, from any such customers introduced to the Company by Mavericks; payment shall be made upon the Company’s
receipt of such revenues. In the amendment, the parties also further clarified the definition of Customer Acquisition. On January 20, 2016,
the Company entered into a one year agreement with a consulting firm to provide marketing and financial media awareness services.
Compensation for this agreement is the issuance of 100,000 shares of common stock – 50,000 were issued at the signing of
the agreement and the other 50,000 are to be issued in July 2016. The agreement was terminated and the additional shares were not
issued. The value of these shares is $5,000 for each issuance which is being amortized over the term of the contract. On March 14, 2016,
the Company authorized a 45-day Promissory Note Extension at an interest rate of 12% per annum. As an inducement for this extension
of previous promissory notes, the Company issued 400,000 warrants to purchase Company common stock at $.80 per share. The fair
value of the warrants is $794. For the year ended December 31, 2016, the Company recorded $1,801 of accrued interest for this note. On April 13, 2016,
we entered into a one-year renewable advisory agreement with Dan Mills, MPT to become the Company’s chairman of the to-be-formed
committee known as the eWellness Physical Therapy Clinical Advisory Board and to act as the Company’s national spokesperson
at the American Physical Therapy Association (“APTA”). As inducement for
Mr. Mills to enter the Agreement, we agreed to issue 250,000 immediately vesting common stock purchase warrants at a price of $1.00
per share. The fair value of the warrants is $503,762. The common stock underlying the warrants has piggy-back registration rights.
In addition, 10,000 shares of common stock were issued with a value of $30,000. Per the agreement, Mr. Mills will receive $0.50
cents per PHZIO session that an APTA member uses and $500 per month in consulting fees. On May 2, 2016,
the Company issued a 40-day promissory note to a shareholder of $131,399 as an extension for notes with a shareholder dated May
30, 2015, July 15, 2015, September 16, 2015, October 11, 2015, December 6, 2015 and March 14, 2016. The amount of the note includes
interest accrued on the previous notes, risky loan fee and a default fee. The note has an annual interest rate of 12% due and payable
on June 10, 2016. As an inducement for this promissory note, the Company issued 400,000 warrants to purchase Company common stock
at $.80 per share. The fair value of the warrants is $1,251,078. For the year ended December 31, 2016, the Company recorded $1,708
of interest expense for this note. On May 23, 2016,
the Company entered into a one-year agreement with a financial advisory consultant. Compensation for this agreement is the issuance
of 450,000 shares of common stock that vest on January 2, 2017. The value of these shares is $1,669,500 and is being amortized
over the term of the contact. On June 11, 2016,
the Company issued a 30-day promissory note to a shareholder of $152,989 as an extension for notes with a shareholder dated May
30, 2015, July 15, 2015, September 16, 2015, October 11, 2015, December 6, 2015, March 14, 2016 and May 2, 2016. The amount of
the note includes interest accrued on the previous notes, risky loan fee and a default fee. The note has an annual interest rate
of 12% due and payable on July13, 2016. As an inducement for this promissory note, the Company issued 400,000 warrants to purchase
Company common stock at $.80 per share. The fair value of the warrants is $578,780. For the year ended December 31, 2016, the Company
recorded $1,632 of interest expense for this note. On July 5, 2016,
the Company entered into a six-month agreement with an investment and business consultant for certain investment and business matters.
Compensation for this agreement was the issuance of 125,000 shares of common stock which have been issued at the value of $218,750.
This was amortized over the life of the contract. On July 8, 2016,
the Company entered into a five-year business development agreement with a consultant for marketing the Company’s telemedicine
platform to its customers. Upon the completion of a partnership for the Company with a large-scale California employer and/or one
of its affiliate institutions that includes at least a 100-patient pilot study, the Company agrees to issue 50,000 $1.00 common
stock 5-year purchase warrants. For each additional licensing of 20 physical therapy professionals through the consultant, the
Company will issue an additional 50,000 common stock 5-year purchase warrants priced at market at the time of issuance. For any
direct investor introduced by the consultant, the Company will pay a 5% cash fee on the gross amount invested. On November 8, 2016,
the Company signed an assumption agreement wherein the holder of the agreement would fund the payment of the remaining balance
of a convertible note dated December 7, 2015 in the amount of $125,000. The note has an interest rate of 8% and the Company recorded
$1,306 of accrued interest during the year ended December 31, 2016. On November 11,
2016, the Company signed an agreement with a programming company (“PC”) within which the one of the Company’s
directors and Chief Technical Officer is the Chief Marketing Officer. The agreement is for additional features to be programmed
for the launch of the PHIZIO platform. The contract specifies that the Company’s CEO and CTO will retain their officer and
director positions and retain their past due accrued compensation through June 30, 2016. The Company is to pay a monthly base fee
of $100,000 for the development and compensation for the Company’s CEO and CTO. Following payment of the initial $100,000,
the Company is obligated to only pay $50,000 monthly until the PC has successfully signed and collected the first monthly service
fee for 100 physical therapy clinics to use the PHIZIO platform. The agreement establishes that the Company is indebted to the
PC for $225,000 for past programming services. For this amount, the PC will be issued 25,280,899 common shares at a cost value
of $0.0089. These shares will be issued in 2017 when the increase of authorized shares is completed. The PC will also have the
right to appoint 40% of the directors. On November 14,
2016, the Company signed a senior convertible note for the principal sum of $275,000 with an actual amount of $250,000 and a 10%
original issue discount. The note expires on May 14, 2017 and has an interest rate of 8%. For the year ended December 31, 2016,
the Company recorded $2,872 of accrued interest. On December 2, 2016,
the Company signed agreements for the conversion of debt to equity conversion of $120,000 debt for units. Each unit is comprised
of (1) 200,000 shares of common stock at $.05 per share and (2) a warrant to purchase 100,000 shares of common stock at $1.00 for
a period of three years. None of the shares were issued by the year ended December 31, 2016. The value of the shares was recorded
in Shares to be Issued. From time to time
the Company may become a party to litigation matters involving claims against the Company. Except as may be outlined above, the
Company believes that there are no current matters that would have a material effect on the Company’s financial position
or results of operations.</t>
  </si>
  <si>
    <t>Derivative Valuation</t>
  </si>
  <si>
    <t>Derivative Instrument Detail [Abstract]</t>
  </si>
  <si>
    <t xml:space="preserve">Note 11. Derivative Valuation The Company evaluated
the convertible debentures and associated warrants in acccordance with ASC Topic815, “Derivatives and Hedging,” and
determined that the conversion feature of the convertible promissory notes were not afforded the exemption for conventional convertible
instruments due to their variable conversion rates. The notes have no explicit limit on the number of shares issuable so they did
not meet the conditions set forth in current accounting standards for equity classification. In addition, the warrants have a Most
Favored Nations clause resulting in the exercise price of the warrants also not being fixed. Therefore, these have been characterized
as derivative instruments. We elected to recognize the notes under paragraph 815-15-25-4, whereby there would be a separation into
a host contract and derivative instrument. We elected to initially and subsequently measure the notes and warrants in their entirety
at fair value, with changes in fair value recognized in earnings. The debt discount
is amortized over the life of the note and recognized as interest expense. For the years ended December 31,2016 and 2015, we amortized
the debt discount of $793,716 and $30,765, respectively, to interest expense. The derivative liability is adjusted periodically
according to stock price fluctuations and other inputs and was $8,473,265 and $2,802 at December 31, 2016 and 2015, respectively. During the years
ended December 31, 2016 and 2015, the Company had the following activity in the derivative liability account.
Notes Warrants Total
Derivative liability at December 31, 2014 $ - $ - $ -
Derivative liability at issuance of warrants - 2,802 2,802
Loss on derivative liability - - -
Derivative liability at December 31, 2015 - 2,802 2,802
Addition of new conversion option derivatives 773,019 1,278,645 2,051,664
Change in fair value 8,693,964 (172,009 ) 8,521,955
Reclassification of derivative to gain on extinguishment of debt (2,103,156 ) - (2,103,156 )
Derivative liability at December 31, 2016 $ 7,363,827 $ 1,109,438 $ 8,473,265 For purposes of
determining the fair market value of the derivative liability , the Company used Black Scholes option valuation model. The significant
assumptions used in the Black Scholes valuation of the derivative are as follows:
Stock price at valuation date $ .0260
Exercise price of warrants $ .01658
Risk free interest rate .245 %
Stock volatility factor 34.054 %
Years to Maturity .12329
Expected dividend yield None </t>
  </si>
  <si>
    <t>Supplemental Cash Flow Information</t>
  </si>
  <si>
    <t>Note 12. Supplemental Cash Flow Information During the year
ended December 31, 2015, the Company had the following non-cash investing and financing activities:
● Accrued interest of $3,848 and $3,980 was rolled into short-term notes and convertible debt, respectively.
● $20,000 of short-term notes was transferred to convertible debt.
● Issued 4,121,658 warrants valued at $7,666 as incentive for lenders to enter debt agreements.
● Increased derivative liability and debt discount by $2,802 for warrant issued debt.
● Increased debt discount by $44,189 for the value of the cash conversion feature on debt.
● Increased debt discount by $25,000 for an Original Issue Discount on debt.
● Increased debt discount by $10,000 for debt issuance costs.
● Issued $5,000 of stock as incentive for a lender to enter a debt agreement.
● Agreed to pay $40,125 and $5,000 in risky loan fees on short-term notes and convertible debt, respectively.
● Transferred $6,500 from account payable to short term notes.
● Issued 1,239,538 shares of common stock valued at $433,839 for the extinguishment of $410,917 worth of debt and $22,922 worth of accrued interest.
● Issued 540,000 warrants for services valued at $17,199, of which $599 was recorded as a prepaid and $61,640 was recorded as warrants for services.
● Issued 460,000 shares of common stock valued at $45,540, of which $1,000 was recorded as a prepaid and $45,000 was recorded as stock for services. During the year
ended December 31, 2016 the Company had the following non-cash investing and financing activities:
● Accrued interest of $125,755 and $12,931 was rolled into short-term notes and convertible debt, respectively.
● Increased derivative liability by $346,812 for convertible debt
● Issued 3,835,000 warrants valued at $510,167 as incentive for lenders to enter debt agreements.
● Increased derivative liability and debt discount by $152,035 for warrant issued debt.
● Increased debt discount by $35,000 for an Original Issue Discount on debt.
● Authorized 2,400,000 shares of stock to be issued for payables conversion totaling $120,000
● Authorized issuance of 450,000 shares of stock to be issued for prepaid
● Issued 31,646,447 shares of common stock for the extinguishment of $261,231 worth of debt and $10,031 worth of accrued interest. There are to be an additional 2,060,000 shares to be issued for the debt conversion
● Issued 985,000 shares of common stock valued at $1,958,350 which was recorded as a prepaid</t>
  </si>
  <si>
    <t>Subsequent Events</t>
  </si>
  <si>
    <t>Subsequent Events [Abstract]</t>
  </si>
  <si>
    <t>Note 13. Subsequent Events In
January 2017, the Company authorized a convertible note financing of $110,000. The convertible notes convert into common stock
of the Company at conversion price into which any principal amount and interest (including any default interest) under the notes
shall be convertible into shares of common stock shall be equal to the lesser of: (i) $0.20 or (ii) 75% of the average of the VWAPs
for the five (5) Trading Days immediately following the 180th calendar day after the Original Issue Date, whichever is lower. There
is only one pricing lookback event. The notes have a 10% original issue discount and an interest rate of 8%. In
January 2017, 1,363,347 warrants were exercised as a cashless exercise for the issuance of 1,336,075 shares of common stock. On
January 17, 2017, the Company entered into an agreement with a consultant for a six-month period to provide services which will
include: (i) introductions to brokers; (ii) assist with research coverage; (iii) introductions to over 100 funds, investment banking
firms and market makers; and (iv) a presentation speaking slot with a Gold sponsorship at the 2017 Wall Street Conference. In consideration
for the services, the Company agreed to 75,000 restricted shares of common stock. These shares have not yet been issued. On
January 19, 2017, the Company issued 700,000 shares of common stock per two separate agreements with consultants signed in December
2016. On
January 19, 2017, the Company issued 1,400,000 shares of common stock per one of the extinguishment of debt agreements dated December
1, 2016. On January 24, 2017,
the Registrant entered into a Definitive Service Agreement (“DSA”) with Bistromatics, a company for which the Company’s
officer serves as an officer, affirming that the Company does not currently have enough authorized shares of common stock, based
upon the number of issued and outstanding shares together with shares reserved for issuance, to issue Bistromatics 25,280,899 shares
of common stock. As a result, the Company and Bistromatics agreed that the Company shall issue 2,528,089 shares of a newly authorized
Series A Preferred Stock to Bistromatics; each share of which shall: (i) have 20 votes per share on all matters submitted to the
vote of the holders of the Company’s voting capital stock (i.e.: 50,577,980 share voting rights); and (ii) be convertible
into 10 shares of the Company’s existing shares of common stock. Notwithstanding the foregoing, the Series A Preferred Stock
are convertible into shares of common stock inasmuch as the Company has filed a Certificate of Amendment to its Articles of Incorporation
to increase its authorized shares of common stock from 100 million shares, par value $0.001 per share to 400 million shares, par
value $0.001per share. At the date of filing the Articles of Amendment, the outstanding shares of Series A Preferred Stock must
be converted into 25,280,899 shares of the Company’s common stock. This transaction has not yet been completed. In connection
with the Company’s obligations under the DSA, the Company filed a Certificate of Amendment to its Articles of Incorporation
with the State of Nevada for the purposes of: (A) increasing its authorized capital stock from 110,000,000 shares of capital stock,
par value $0.001, consisting of: (i) 100,000,000 shares of common stock, par value $0.001; and (ii) 10,000,000 shares of preferred
stock, par value $0.001, to 420,000,000 shares of capital stock, par value $0.001, consisting of: (iii) 400,000,000 shares of
common stock, par value $0.001; and (iv) 20,000,000 shares of preferred stock, par value $0.001. The Certificate of Amendment has
been filed with the State of Nevada and the Company has filed an Information Statement on Schedule 14C, based upon the Joint Written
Consent of the Company’s Board of Directors and the Majority Consenting Stockholders and implementing a reverse split of
the issued and outstanding shares of common stock, including shares of common stock reserved for issuance, in a ratio to be determined
by the Company’s Board of Directors, not to exceed a one-for-twenty (1:20) basis (the “Reverse Split”). After
the Information Statement clears comments with the Securities and Exchange Commission, the Company must submit an application to
and receive approval from FINRA for these corporate actions. During the first
quarter of 2017, the Company issued a total of 11,460,000 shares of common stock per debt conversion of the convertible note dated
November 14, 2016. The total of the debt conversion was $47,000. There is 2,350,000 of additional shares of common stock yet to
be issued per the debt conversion documents. In February 2017,
the Board of Directors of unanimously approved an amendment to the Company’s Articles of Incorporation to: (A) increase its
authorized capital stock from 110,000,000 shares of capital stock, par value $0.001, consisting of: (i) 100,000,000 shares of common
stock, par value $0.001; and (ii) 10,000,000 shares of preferred stock, par value $0.001, to 420,000,000 shares of capital stock,
par value $0.001, consisting of: (iii) 400,000,000 shares of common stock, par value $0.001; and (iv) 20,000,000 shares of preferred
stock, par value $0.001; and (B) implement a reverse split of the issued and outstanding shares of common stock, including shares
of common stock reserved for issuance, in a ratio to be determined by the Company’s Board of Directors, not to exceed a one-for-twenty
(1:20) basis. The Certificate of Amendment was authorized and approved by the Joint Written Consent of the Board of Directors and
Majority Consenting Stockholders of the Company. In February 2017,
the Company entered into a Securities Purchase Agreement with a third party which required the Company to issue two 5.5% convertible
notes in the aggregate principal amount of $165,000, each at $82,500. Each of the notes contain a 10% Original Issue Discount and
an interest rate of 8%. The due date of the notes is August 9, 2017. In
February 2017, the Company entered into a Securities Purchase Agreement with a third party which required the issuance of a convertible
note for $55,000 plus a 10% Original Issue Discount. The terms of this note are the same as the notes dated January 11 and January
31, 2017, which are that the convertible notes convert into common stock of the Company at conversion price into which any principal
amount and interest (including any default interest) under the notes shall be convertible into shares of common stock shall be
equal to the lesser of: (i) $0.20 or (ii) 75% of the average of the VWAPs for the five (5) trading days immediately following the
180th calendar day after the Original Issue Date, whichever is lower. There is only one pricing look back event. The notes have
a 10% original issue discount and an interest rate of 8%. The due date of the notes is August 14, 2017. In
February 2017, the Company and an institutional investor entered into an agreement in which: (a) the investor agreed to fund up
to $5,000,000 in reliance upon an exception provided under Rule 506 of Regulation D promulgated by the SEC under the Securities
act of 1933, as amended; (b) the Company will file a registration statement on Form S-1 with the SEC within 15 days after the Company
files its annual 10K report for the year ended December 31, 2016; (c) the Company issued a convertible note in the principal amount
of $100,000, bearing interest at 8%; and (d) the Company issued a second convertible note in the principal amount of $275,000 bearing
interest at 8% of which $105,000 was initially funded. With the $275,000 convertible note, the Company also issued 68,750 cashless
warrants exercisable at $.25 per share. In February 2017,
the Company was served by a complaint filed by the holder of a note payable. The lawsuit alleges that the Company is indebted
to the note holder a promissory note stemming from four loans to the Company during the last 20 months amounting to $75,500 in
total original principal bearing interest at 12% per annum, of which $45,202 has been repaid. Further, the note holder claims
that, because of alleged defaults and extensions of the notes, the Company is now indebted in the amount of $253,677 inclusive
of interest and penalties at an effective rate exceeding 70% per annum, far more than the maximum rate allowable in California
or Louisiana. The Company and its counsel have determined that: (i) the note holder is not a licensed lender in the State of California,
where the loan was made and the $75,500 was deposited and therefore was not permitted under California law to make loans in the
State; and (ii) the interest rate the note holder is seeking to collect is usurious and therefore interest claimed in the lawsuit
is neither collectible nor enforceable. The Company and counsel believe the lawsuit is wholly without merit and the rules of diversity
of jurisdiction apply. Furthermore, the Company believes that the action should be removed from Louisiana state court to the United
States Federal District Court in Baton Rouge, LA, where California law should be applied.</t>
  </si>
  <si>
    <t>Summary of Significant Accounting Policies (Policies)</t>
  </si>
  <si>
    <t>Basis of Presentation</t>
  </si>
  <si>
    <t>Basis of Presentation The accompanying
financial statements have been prepared to reflect the financial position, results of operations and cash flows of the Company
and have been prepared in accordance with accounting principles generally accepted in the United States of America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 and expenses during the reporting period. Actual results could differ materially from these good
faith estimates and judgments.</t>
  </si>
  <si>
    <t>Going Concern</t>
  </si>
  <si>
    <t>Going Concern For the year ended December 31, 2016, the Company had no revenues. The Company has an accumulated loss of
$15,916,881. In view of these matters, there is substantial doubt about the Company’s ability to continue as a going concern.
The Company’s ability to continue operations is dependent upon the Company’s ability to raise additional capital and
to ultimately achieve sustainable revenues and profitable operations, of which there can be no guarantee. The Company intends to
finance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Fair Value of Financial Instruments</t>
  </si>
  <si>
    <t xml:space="preserve">Fair Value of Financial Instruments The Company complies
with the accounting guidance under Financial Accounting Standards Board (“FASB”) Accounting Standards Codification
(“ASC”) 820-10, Fair Value Measurements,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6, the Company had the following assets and liabilities measured at fair value on a recurring basis.
Total Level 1 Level 2 Level 3
Derivative liability $ 8,473,265 $ - $ - $ 8,473,265
Total liabilities measure at fair value $ 8,473,265 $ - $ - $ 8,473,265 </t>
  </si>
  <si>
    <t>Property and Equipment Property and equipment
are recorded at historical cost. Minor additions and renewals are expensed in the year incurred. Major additions and renewals are
capitalized and depreciated over their estimated useful lives. Depreciation is recorded over the estimated useful lives of the
related assets using the straight-line method for financial statement purposes. The estimated useful lives for significant property
and equipment categories are as follows:
Furniture and Fixtures 5-7 Years
Computer Equipment 5-7 Years
Software 3 Years The Company regularly
evaluates whether events or circumstances have occurred that indicate the carrying value of long-lived assets may not be recoverable.
If factors indicate the asset may not be recoverable, we compare the related undiscounted future net cash flows to the carrying
value of the asset to determine if impairment exists. If the expected future net cash flows are less than the carrying value,
an impairment charge is recognized based on the fair value of the asset. For the years ended December 31, 2016 and 2015, there
was no impairment recognized.</t>
  </si>
  <si>
    <t>Intangible Assets The Company accounts
for assets that are not physical in nature as intangible assets. Intangible assets have either an identifiable or indefinite useful
life. Intangible assets with identifiable useful lives are amortized on a straight-line basis over their economic or legal life,
whichever is shorter. Intangible assets with indefinite useful lives are reassessed each year for impairment. If an impairment
has occurred, then a loss is recognized. An impairment loss is determined by subtracting the asset’s fair value from the
asset’s book/carrying value.</t>
  </si>
  <si>
    <t>Income Taxes The Company accounts
for income taxes under FASB ASC 740-10-30. Deferred income tax assets and liabilities are determined based upon differences between
the financial reporting and tax basi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the benefits of deferred tax assets
will not be realized.</t>
  </si>
  <si>
    <t>Debt Issuance Costs</t>
  </si>
  <si>
    <t>Debt Issuance Costs In April 2015, the
Financial Accounting Standards Board (the “FASB)”) issued Accounting Standards Update (“ASU”) No. 2015-03,
Interest – Imputation of Interest (Subtopic 835-30) Debt issuance costs
and premiums or discounts are amortized over the term of the respective financing arrangement using the effective interest method.
Amortization of these amounts is included as a component of interest expense net, in the consolidated statements of operations.</t>
  </si>
  <si>
    <t>Cash and Cash Equivalents</t>
  </si>
  <si>
    <t>Cash and Cash Equivalents Cash and cash equivalents
includes all cash deposits and highly liquid financial instruments with an original maturity to the Company of three months or
less.</t>
  </si>
  <si>
    <t>Revenue Recognition</t>
  </si>
  <si>
    <t>Revenue Recognition The Company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Loss per Common Share</t>
  </si>
  <si>
    <t xml:space="preserve">Loss per Common Share The Company follows
ASC Topic 260 to account for the loss per share. Basic loss per common share calculations are determined by dividing net loss by
the weighted average number of shares of common stock outstanding during the period. Diluted loss per common share calculations
are determined by dividing net loss by the weighted average number of common shares and dilutive common share equivalents outstanding.
During periods when common stock equivalents, if any, are anti-dilutive they are not considered in the computation. As the Company
has incurred losses for the period ended December 31, 2016, no dilutive shares are added into the loss per share calculations.
While currently antidilutive, the following instruments could potentially dilute EPS in the future resulting in the following common
stock equivalents.
2016 2015
Options 15,586,494 -
Warrants 7,401,556 2,287,764
Convertible Notes 43,025,637 28,779,215
66,013,687 31,066,979 </t>
  </si>
  <si>
    <t>Recent Accounting Pronouncements</t>
  </si>
  <si>
    <t>Recent Accounting Pronouncements The Company has
reviewed all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Summary of Significant Accounting Policies (Tables)</t>
  </si>
  <si>
    <t>Summary of Assets and Liabilities Fair Value Recurring Basis</t>
  </si>
  <si>
    <t xml:space="preserve">As of December 31,
2016, the Company had the following assets and liabilities measured at fair value on a recurring basis.
Total Level 1 Level 2 Level 3
Derivative liability $ 8,473,265 $ - $ - $ 8,473,265
Total liabilities measure at fair value $ 8,473,265 $ - $ - $ 8,473,265 </t>
  </si>
  <si>
    <t>Estimated Useful Lives for Significant Property and Equipment</t>
  </si>
  <si>
    <t>The estimated useful
lives for significant property and equipment categories are as follows:
Furniture and Fixtures 5-7 Years
Computer Equipment 5-7 Years
Software 3 Years</t>
  </si>
  <si>
    <t>Schedule of Antidilutive Securities Excluded from Computation of Earnings Per Share</t>
  </si>
  <si>
    <t xml:space="preserve">While currently
antidilutive, the following instruments could potentially dilute EPS in the future resulting in the following common stock equivalents.
2016 2015
Options 15,586,494 -
Warrants 7,401,556 -
Convertible Notes 43,025,637 -
66,013,687 -
2016 2015
Options 15,586,494 -
Warrants 7,401,556 2,287,764
Convertible Notes 43,025,637 28,779,215
66,013,687 31,066,979 </t>
  </si>
  <si>
    <t>Income Taxes (Tables)</t>
  </si>
  <si>
    <t>Schedule of Deferred Tax Liabilities</t>
  </si>
  <si>
    <t xml:space="preserve">Net deferred tax
liabilities consist of the following components as of December 31, 2016 and 2015:
2016 2015
Deferred tax assets:
NOL Carryover $ 1,490,500 $ 436,300
Accrued Payroll 329,000 237,000
Deferred tax liabilities
Depreciation (1,100 ) (200 )
Valuation allowance (1.818,400 ) (673,100 )
Net deferred tax asset $ - $ - </t>
  </si>
  <si>
    <t>Schedule of Pretax From Continuing Operations</t>
  </si>
  <si>
    <t xml:space="preserve">The income tax provision
differs from the amount of income tax determined by applying the U.S. federal income tax rate to pretax income from continuing
operations for the years ended December 31, 2016 and 2015 due to the following:
2016 2015
Book Loss $ (4,361,200 ) $ (554,200 )
Depreciation 300 (300 )
Contributed Services 107,100 136,500
Meals &amp; Entertainment 6,100 1,300
Stock for Expense Accounts 14,300 21,600
Contributed Interest Expense 1,500 1,400
Gain/Loss on settlement of debt through equity (775,700 ) 11,100
Amortization of debt discount 277,800 19,800
Accrued Payroll 92,100 121,800
Loss on derivative 3,611,600 -
Related Party Interest 1,500 1,400
Valuation allowance 1,024,600 229,600
$ - $ - </t>
  </si>
  <si>
    <t>Equity Transactions (Tables)</t>
  </si>
  <si>
    <t>Schedule of Warrant Activity</t>
  </si>
  <si>
    <t xml:space="preserve">The following is
a summary of the status of the Company’s warrants as of December 31, 2016 and changes on that end date:
Weighted
Number of Average
Warrants Exercise Price
Outstanding at January 1, 2015 609,533 $ 0.18
Granted 5,021,658 $ 0.11
Exercised - $ -
Cancelled - $ -
Outstanding at December 31, 2015 5,631,191 $ 0.11
Granted 3,835,000 $ 0.40
Exercised 350,000 $ 0.86
Cancelled - $ -
Outstanding at December 31, 2016 9,116,190 $ 0.21 </t>
  </si>
  <si>
    <t>Schedule of Valuation Assumptions</t>
  </si>
  <si>
    <t>The significant
assumptions used in the Black Scholes valuation of the date of issuance are as follows:
Stock price on the valuation date $.0345 - $.18
Exercise price of warrants $.004 and $1.00
Dividend yield 0.00 %
Years to maturity 1-5
Risk free rate .53% - 1.32 %
Expected volatility 57.18% - 63.40 %</t>
  </si>
  <si>
    <t>Summary of Stock Options Activity</t>
  </si>
  <si>
    <t xml:space="preserve"> The following is a summary of the
status of all Company’s stock options as of December 31, 2016 and changes during the period end date:
Number Weighted
of Stock Average
Options Exercise Price
Outstanding at January 1, 2016 - $ -
Granted 20,250,000 $ 0.27
Exercised - $ -
Cancelled - $ -
Outstanding at December 31, 2016 20,250,000 $ 0.27
Options exercisable at December 31, 2016 20,250,000 $ 0.27 </t>
  </si>
  <si>
    <t>Derivative Valuation (Tables)</t>
  </si>
  <si>
    <t>Schedule of Derivative Liability</t>
  </si>
  <si>
    <t xml:space="preserve">During the years
ended December 31, 2016 and 2015, the Company had the following activity in the derivative liability account.
Notes Warrants Total
Derivative liability at December 31, 2014 $ - $ - $ -
Derivative liability at issuance of warrants - 2,802 2,802
Loss on derivative liability - - -
Derivative liability at December 31, 2015 - 2,802 2,802
Addition of new conversion option derivatives 773,019 1,278,645 2,051,664
Change in fair value 8,693,964 (172,009 ) 8,521,955
Reclassification of derivative to gain on extinguishment of debt (2,103,156 ) - (2,103,156 )
Derivative liability at December 31, 2016 $ 7,363,827 $ 1,109,438 $ 8,473,265 </t>
  </si>
  <si>
    <t>Schedule of Assumptions Used Black Scholes Valuation of Derivative</t>
  </si>
  <si>
    <t xml:space="preserve">The significant
assumptions used in the Black Scholes valuation of the derivative are as follows:
Stock price at valuation date $ .0260
Exercise price of warrants $ .01658
Risk free interest rate .245 %
Stock volatility factor 34.054 %
Years to Maturity .12329
Expected dividend yield None </t>
  </si>
  <si>
    <t>Summary of Significant Accounting Policies (Details Narrative) - USD ($)</t>
  </si>
  <si>
    <t>Impairment charge recognized</t>
  </si>
  <si>
    <t>Summary of Significant Accounting Policies - Summary of Assets and Liabilities Fair Value Recurring Basis (Details)</t>
  </si>
  <si>
    <t>Dec. 31, 2016USD ($)</t>
  </si>
  <si>
    <t>Total liabilities measure at fair value</t>
  </si>
  <si>
    <t>Level 1 [Member]</t>
  </si>
  <si>
    <t>Level 2 [Member]</t>
  </si>
  <si>
    <t>Level 3 [Member]</t>
  </si>
  <si>
    <t>Summary of Significant Accounting Policies - Estimated Useful Lives for Significant Property and Equipment (Details)</t>
  </si>
  <si>
    <t>Furniture and Fixtures [Member] | Minimum [Member]</t>
  </si>
  <si>
    <t>Estimated useful lives</t>
  </si>
  <si>
    <t>5 years</t>
  </si>
  <si>
    <t>Furniture and Fixtures [Member] | Maximum [Member]</t>
  </si>
  <si>
    <t>7 years</t>
  </si>
  <si>
    <t>Computer Equipment [Member] | Minimum [Member]</t>
  </si>
  <si>
    <t>Computer Equipment [Member] | Maximum [Member]</t>
  </si>
  <si>
    <t>Software [Member]</t>
  </si>
  <si>
    <t>3 years</t>
  </si>
  <si>
    <t>Summary of Significant Accounting Policies - Schedule of Antidilutive Securities Excluded from Computation of Earnings Per Share (Details Narrative) - shares</t>
  </si>
  <si>
    <t>Antidilutive Potential Earnings Per Share, Amount</t>
  </si>
  <si>
    <t>Convertible Notes [Member]</t>
  </si>
  <si>
    <t>Option [Member]</t>
  </si>
  <si>
    <t>Warrant [Member]</t>
  </si>
  <si>
    <t>Property and Equipment (Details Narrative) - USD ($)</t>
  </si>
  <si>
    <t>Property and equipment</t>
  </si>
  <si>
    <t>Depreciation expense</t>
  </si>
  <si>
    <t>Computer Equipment [Member]</t>
  </si>
  <si>
    <t>Accumulated depreciation</t>
  </si>
  <si>
    <t>Intangible Assets (Details Narrative) - USD ($)</t>
  </si>
  <si>
    <t>Intangible assets</t>
  </si>
  <si>
    <t>Amortization expense</t>
  </si>
  <si>
    <t>Software Llicense [Member]</t>
  </si>
  <si>
    <t>Accumulated amortization</t>
  </si>
  <si>
    <t>Income Taxes (Details Narrative) - USD ($)</t>
  </si>
  <si>
    <t>Operating loss carryforwards</t>
  </si>
  <si>
    <t>Operating loss carryforward loss, expiration term</t>
  </si>
  <si>
    <t>2017 through 2036</t>
  </si>
  <si>
    <t>Interest or penalties</t>
  </si>
  <si>
    <t>Unrecognized benefits</t>
  </si>
  <si>
    <t>Income Taxes - Schedule of Deferred Tax Liabilities (Details) - USD ($)</t>
  </si>
  <si>
    <t>NOL Carryover</t>
  </si>
  <si>
    <t>Accrued Payroll</t>
  </si>
  <si>
    <t>Depreciation</t>
  </si>
  <si>
    <t>Valuation allowance</t>
  </si>
  <si>
    <t>Net deferred tax asset</t>
  </si>
  <si>
    <t>Income Taxes - Schedule of Pretax From Continuing Operations (Details) - USD ($)</t>
  </si>
  <si>
    <t>Book Loss</t>
  </si>
  <si>
    <t>Contributed Services</t>
  </si>
  <si>
    <t>Meals &amp; Entertainment</t>
  </si>
  <si>
    <t>Stock for Expense Accounts</t>
  </si>
  <si>
    <t>Contributed Interest Expense</t>
  </si>
  <si>
    <t>Gain/Loss on settlement of debt through equity</t>
  </si>
  <si>
    <t>Amortization of debt discount</t>
  </si>
  <si>
    <t>Loss on derivative</t>
  </si>
  <si>
    <t>Related Party Interest</t>
  </si>
  <si>
    <t>Income tax expense benefit</t>
  </si>
  <si>
    <t>Related Party Transactions (Details Narrative) - USD ($)</t>
  </si>
  <si>
    <t>Nov. 11, 2016</t>
  </si>
  <si>
    <t>May 23, 2016</t>
  </si>
  <si>
    <t>Accounts payable-related party</t>
  </si>
  <si>
    <t>Percentage of interest rate of related party</t>
  </si>
  <si>
    <t>8.00%</t>
  </si>
  <si>
    <t>Percentage of patient insurance reimbursements received</t>
  </si>
  <si>
    <t>75.00%</t>
  </si>
  <si>
    <t>Rent expense</t>
  </si>
  <si>
    <t>Due to related party</t>
  </si>
  <si>
    <t>Sahres issued for services</t>
  </si>
  <si>
    <t>Accrued directors' fees</t>
  </si>
  <si>
    <t>Accrued defered compensation</t>
  </si>
  <si>
    <t>Officers [Member]</t>
  </si>
  <si>
    <t>Chief Financial Officer [Member]</t>
  </si>
  <si>
    <t>Amount paid by related parties</t>
  </si>
  <si>
    <t>Programming Company [Member]</t>
  </si>
  <si>
    <t>40.00%</t>
  </si>
  <si>
    <t>Monthly base fee</t>
  </si>
  <si>
    <t>Fee payable per month</t>
  </si>
  <si>
    <t>Amount indebtd</t>
  </si>
  <si>
    <t>Shares issued price per share</t>
  </si>
  <si>
    <t>Non-Convertible Notes Payable (Details Narrative) - USD ($)</t>
  </si>
  <si>
    <t>Nov. 14, 2016</t>
  </si>
  <si>
    <t>Aug. 16, 2016</t>
  </si>
  <si>
    <t>Jul. 14, 2016</t>
  </si>
  <si>
    <t>Jun. 11, 2016</t>
  </si>
  <si>
    <t>May 02, 2016</t>
  </si>
  <si>
    <t>Mar. 14, 2016</t>
  </si>
  <si>
    <t>Sep. 30, 2016</t>
  </si>
  <si>
    <t>Dec. 02, 2016</t>
  </si>
  <si>
    <t>Jul. 08, 2016</t>
  </si>
  <si>
    <t>Jun. 02, 2016</t>
  </si>
  <si>
    <t>Debt instrument interest rate</t>
  </si>
  <si>
    <t>Warrants exercise price per share</t>
  </si>
  <si>
    <t>Interest expense note</t>
  </si>
  <si>
    <t>Non-Convertible Notes Payable1 [Member]</t>
  </si>
  <si>
    <t>Promissory notes payable</t>
  </si>
  <si>
    <t>Promissory note payable description</t>
  </si>
  <si>
    <t xml:space="preserve">On March 14, 2016, the Company issued a 45-day promissory note to a shareholder of $112,550 as an extension for notes with a shareholder dated May 30 2015, July 15, 2015, September 16, 2015, October 11, 2015, and December 6, 2015. </t>
  </si>
  <si>
    <t>12.00%</t>
  </si>
  <si>
    <t>Debt instrument maturity date</t>
  </si>
  <si>
    <t>May 1,
		2016</t>
  </si>
  <si>
    <t>Issuance of warrants to purchase of common stock</t>
  </si>
  <si>
    <t>Fair value of warrants</t>
  </si>
  <si>
    <t>Non-Convertible Notes Payable 2 [Member]</t>
  </si>
  <si>
    <t xml:space="preserve">On May 2, 2016, the Company issued a 40-day promissory note to a shareholder of $131,399 as an extension for notes with a shareholder dated May 30 2015, July 15, 2015, September 16, 2015, October 11, 2015, December 6, 2015 and March 14, 2016. </t>
  </si>
  <si>
    <t>Jun. 10,
		2016</t>
  </si>
  <si>
    <t>Non-Convertible Notes Payable 3 [Member]</t>
  </si>
  <si>
    <t>On June 11, 2016, the Company issued a 30-day promissory note to a shareholder of $152,989 as an extension for notes with a shareholder dated May 30 2015, July 15, 2015, September 16, 2015, October 11, 2015, December 6, 2015, March 14, 2016 and May 2, 2016</t>
  </si>
  <si>
    <t>Jul. 13,
		2016</t>
  </si>
  <si>
    <t>Non-Convertible Notes Payable 4 [Member]</t>
  </si>
  <si>
    <t>On July 14, 2016, the Company issued a 30-day promissory note to a shareholder of $177,762 as an extension for notes with a shareholder dated May 30 2015, July 15, 2015, September 16, 2015, October 11, 2015,   December 6, 2015, March 14, 2016, May 2, 2016, and June 11, 2016</t>
  </si>
  <si>
    <t>Aug. 15,
		2016</t>
  </si>
  <si>
    <t>Non-Convertible Notes Payable 5 [Member]</t>
  </si>
  <si>
    <t>On August 16, 2016, the Company issued a 30-day promissory note to a shareholder of $213,255 as an extension for notes with a shareholder dated May 30 2015, July 15, 2015, September 16, 2015, October 11, 2015,  December 6, 2015, March 14, 2016, May 2, 2016, June 11, 2016 and July 14, 2016.</t>
  </si>
  <si>
    <t>18.00%</t>
  </si>
  <si>
    <t>Nov. 14,
		2016</t>
  </si>
  <si>
    <t>Principal payment of promissory note</t>
  </si>
  <si>
    <t>Non-Convertible Notes Payable 6 [Member]</t>
  </si>
  <si>
    <t>Debt default remaining balance</t>
  </si>
  <si>
    <t>Schoemann Note [Member]</t>
  </si>
  <si>
    <t>Debt repayment</t>
  </si>
  <si>
    <t>Debt interest and penalties</t>
  </si>
  <si>
    <t>Debt effective rate percentage</t>
  </si>
  <si>
    <t>70.00%</t>
  </si>
  <si>
    <t>Convertible Notes Payable (Details Narrative) - USD ($)</t>
  </si>
  <si>
    <t>Jul. 05, 2016</t>
  </si>
  <si>
    <t>Feb. 29, 2016</t>
  </si>
  <si>
    <t>Debt converted into common stock shares issued</t>
  </si>
  <si>
    <t>Converted debt into shares amount</t>
  </si>
  <si>
    <t>Debt face amount</t>
  </si>
  <si>
    <t>Debt discount</t>
  </si>
  <si>
    <t>Interest expense debt</t>
  </si>
  <si>
    <t>Number of common stock shares issued during the period</t>
  </si>
  <si>
    <t>Securities Purchase Agreement [Member] | Accredited Investor [Member]</t>
  </si>
  <si>
    <t>Debt original interest rate</t>
  </si>
  <si>
    <t>10.00%</t>
  </si>
  <si>
    <t>Debt interest rate</t>
  </si>
  <si>
    <t>December 7, 2015 Convertible Notes Payable [Member]</t>
  </si>
  <si>
    <t>Accrued interest</t>
  </si>
  <si>
    <t>Debt payment cancellation amount</t>
  </si>
  <si>
    <t>December 23, 2014 Convertible Notes Payable [Member]</t>
  </si>
  <si>
    <t>Equity Transactions (Details Narrative) - USD ($)</t>
  </si>
  <si>
    <t>Dec. 09, 2016</t>
  </si>
  <si>
    <t>Jul. 12, 2016</t>
  </si>
  <si>
    <t>Jun. 10, 2016</t>
  </si>
  <si>
    <t>Apr. 15, 2016</t>
  </si>
  <si>
    <t>Feb. 19, 2016</t>
  </si>
  <si>
    <t>Dec. 12, 2016</t>
  </si>
  <si>
    <t>Aug. 06, 2015</t>
  </si>
  <si>
    <t>Dec. 31, 2014</t>
  </si>
  <si>
    <t>Common stock voting rights</t>
  </si>
  <si>
    <t>Holders of shares of common stock are entitled to cast one vote for each share held at all stockholders meetings for all purposes including the election of directors. The common stock does not have cumulative voting rights.</t>
  </si>
  <si>
    <t>Shares issued during period for consulting services, shares</t>
  </si>
  <si>
    <t>Number of common stock sold in cash during the period</t>
  </si>
  <si>
    <t>Debt conversion price per share</t>
  </si>
  <si>
    <t>$ .05</t>
  </si>
  <si>
    <t>Number of warrants issued as part of extension of promissory note</t>
  </si>
  <si>
    <t>$ .004</t>
  </si>
  <si>
    <t>Warrant purchase price per shares</t>
  </si>
  <si>
    <t>$ .80</t>
  </si>
  <si>
    <t>Number of warrant to common stock share exercised</t>
  </si>
  <si>
    <t>Convertible Note Dated December 7, 2015 [Member]</t>
  </si>
  <si>
    <t>Convertible Note Dated November 14, 2016 [Member]</t>
  </si>
  <si>
    <t>Shares weighted average price per share</t>
  </si>
  <si>
    <t>$ .50</t>
  </si>
  <si>
    <t>Common stock shares yet to be issued per debt conversion</t>
  </si>
  <si>
    <t>Convertible Note Dated November 14, 2016 [Member] | Second Quarter of 2017 [Member]</t>
  </si>
  <si>
    <t>Promissory Notes Dated December 15, 2014, March 14, 2016 and May 1, 2016 [Member] | Warrant [Member]</t>
  </si>
  <si>
    <t>Certificate of Amendment [Member]</t>
  </si>
  <si>
    <t>Capital stock, authorized</t>
  </si>
  <si>
    <t>Capital stock, per share</t>
  </si>
  <si>
    <t>Effect of Filing of Certificate of Amendment [Member] | Increased Values [Member]</t>
  </si>
  <si>
    <t>Consulting Services [Member] | Convertible Note Dated November 14, 2016 [Member]</t>
  </si>
  <si>
    <t>Stock Option Plan [Member]</t>
  </si>
  <si>
    <t>Maximum number of shares reserved and available for granting awards</t>
  </si>
  <si>
    <t>Percentage of outstanding shares diluted basis</t>
  </si>
  <si>
    <t>2.00%</t>
  </si>
  <si>
    <t>Stock options vest to purchase shares of common stock price per share</t>
  </si>
  <si>
    <t>Risk free rate</t>
  </si>
  <si>
    <t>0.84%</t>
  </si>
  <si>
    <t>Volatility rate</t>
  </si>
  <si>
    <t>61.40%</t>
  </si>
  <si>
    <t>Vested value of options</t>
  </si>
  <si>
    <t>Stock Option Plan1 [Member]</t>
  </si>
  <si>
    <t>0.53%</t>
  </si>
  <si>
    <t>57.20%</t>
  </si>
  <si>
    <t>Number of stock option vested upon grant date</t>
  </si>
  <si>
    <t>Stock Option Plan 2 [Member]</t>
  </si>
  <si>
    <t>$ .17</t>
  </si>
  <si>
    <t>Equity Transactions - Schedule of Warrant Activity (Details) - Warrant [Member] - $ / shares</t>
  </si>
  <si>
    <t>Number of Warrants Outstanding, Beginning Balance</t>
  </si>
  <si>
    <t>Number of Warrants Granted</t>
  </si>
  <si>
    <t>Number of Warrants Exercised</t>
  </si>
  <si>
    <t>Number of Warrants Cancelled</t>
  </si>
  <si>
    <t>Number of Warrants outstanding, Ending Balance</t>
  </si>
  <si>
    <t>Weighted Average Exercise Price, Warrants Outstanding, Beginning Balance</t>
  </si>
  <si>
    <t>Weighted Average Exercise Price, Warrants Granted</t>
  </si>
  <si>
    <t>Weighted Average Exercise Price, Warrants Exercised</t>
  </si>
  <si>
    <t>Weighted Average Exercise Price, Warrants Cancelled</t>
  </si>
  <si>
    <t>Weighted Average Exercise Price, Warrants outstanding, Ending Balance</t>
  </si>
  <si>
    <t>Equity Transactions - Schedule of Valuation Assumptions (Details) - $ / shares</t>
  </si>
  <si>
    <t>Stock price on the valuation date</t>
  </si>
  <si>
    <t>$ .0260</t>
  </si>
  <si>
    <t>Exercise price of warrants</t>
  </si>
  <si>
    <t>Dividend yield</t>
  </si>
  <si>
    <t>0.00%</t>
  </si>
  <si>
    <t>Minimum [Member]</t>
  </si>
  <si>
    <t>Years to maturity</t>
  </si>
  <si>
    <t>1 year</t>
  </si>
  <si>
    <t>0.053%</t>
  </si>
  <si>
    <t>Expected volatility</t>
  </si>
  <si>
    <t>57.18%</t>
  </si>
  <si>
    <t>Maximum [Member]</t>
  </si>
  <si>
    <t>1.32%</t>
  </si>
  <si>
    <t>63.40%</t>
  </si>
  <si>
    <t>Equity Transactions - Summary of Stock Options Activity (Details)</t>
  </si>
  <si>
    <t>Dec. 31, 2016$ / sharesshares</t>
  </si>
  <si>
    <t>Number of Stock Options Outstanding , Beginning Balance | shares</t>
  </si>
  <si>
    <t>Number of Stock Options Outstanding , Granted | shares</t>
  </si>
  <si>
    <t>Number of Stock Options Outstanding , Exercised | shares</t>
  </si>
  <si>
    <t>Number of Stock Options Outstanding , Cancelled | shares</t>
  </si>
  <si>
    <t>Number of Stock Options Outstanding , Ending Balance | shares</t>
  </si>
  <si>
    <t>Number of Stock Options Outstanding , Exercisable | shares</t>
  </si>
  <si>
    <t>Weighted Average Exercise Price, Beginning | $ / shares</t>
  </si>
  <si>
    <t>Weighted Average Exercise Price, Granted | $ / shares</t>
  </si>
  <si>
    <t>Weighted Average Exercise Price, Exercised | $ / shares</t>
  </si>
  <si>
    <t>Weighted Average Exercise Price, Cancelled | $ / shares</t>
  </si>
  <si>
    <t>Weighted Average Exercise Price, Ending | $ / shares</t>
  </si>
  <si>
    <t>Weighted Average Exercise Price, Exercisable | $ / shares</t>
  </si>
  <si>
    <t>Commitments, Contingencies (Details Narrative) - USD ($)</t>
  </si>
  <si>
    <t>Jan. 20, 2016</t>
  </si>
  <si>
    <t>Sep. 28, 2015</t>
  </si>
  <si>
    <t>May 20, 2015</t>
  </si>
  <si>
    <t>Apr. 02, 2015</t>
  </si>
  <si>
    <t>Jul. 31, 2016</t>
  </si>
  <si>
    <t>Nov. 08, 2016</t>
  </si>
  <si>
    <t>Percentage of returned funds</t>
  </si>
  <si>
    <t>90.00%</t>
  </si>
  <si>
    <t>Percentage of funds proceed</t>
  </si>
  <si>
    <t>Percentage of required funds</t>
  </si>
  <si>
    <t>Escrowed funds</t>
  </si>
  <si>
    <t>Proceeds from escrowed funds</t>
  </si>
  <si>
    <t>Return of escrowed funds</t>
  </si>
  <si>
    <t>Percentage of insurance reimbursement</t>
  </si>
  <si>
    <t>Issuance of warrants to purchase of common stock shares</t>
  </si>
  <si>
    <t>Warrants price per share</t>
  </si>
  <si>
    <t>Consulting agreement term</t>
  </si>
  <si>
    <t>Shares issued during period for consulting services</t>
  </si>
  <si>
    <t>Number of common stock issued during the period</t>
  </si>
  <si>
    <t>Warrant term</t>
  </si>
  <si>
    <t>Additional number of warrant purchase to common stock</t>
  </si>
  <si>
    <t>Percentage of cash fee on gross amount</t>
  </si>
  <si>
    <t>5.00%</t>
  </si>
  <si>
    <t>Base fee</t>
  </si>
  <si>
    <t>Mr. Mills [Member]</t>
  </si>
  <si>
    <t>Consulting fee</t>
  </si>
  <si>
    <t>Common stock issued price per share</t>
  </si>
  <si>
    <t>CEO and CTO [Member]</t>
  </si>
  <si>
    <t>Payment of initial fee amount</t>
  </si>
  <si>
    <t>Obligation amount</t>
  </si>
  <si>
    <t>Convertible Notes Payable [Member]</t>
  </si>
  <si>
    <t xml:space="preserve">On June 11, 2016, the Company issued a 30-day promissory note to a shareholder of $152,989 as an extension for notes with a shareholder dated May 30 2015, July 15, 2015, September 16, 2015, October 11, 2015,  December 6, 2015, March 14, 2016 and May 2, 2016. </t>
  </si>
  <si>
    <t>On May 2, 2016, the Company issued a 40-day promissory note to a shareholder of $131,399 as an extension for notes with a shareholder dated May 30 2015, July 15, 2015, September 16, 2015, October 11, 2015,  December 6, 2015 and March 14, 2016.</t>
  </si>
  <si>
    <t>Convertible note payable</t>
  </si>
  <si>
    <t>Convertible Notes Payable One [Member]</t>
  </si>
  <si>
    <t>Senior Convertible Note [Member]</t>
  </si>
  <si>
    <t>May 14,
		2017</t>
  </si>
  <si>
    <t>Senior convertible note</t>
  </si>
  <si>
    <t>Mavericks Capital Securities Llc [Member]</t>
  </si>
  <si>
    <t>Proceeds from related party</t>
  </si>
  <si>
    <t>Percentage of revenue received</t>
  </si>
  <si>
    <t>Escrow Trust [Member]</t>
  </si>
  <si>
    <t>Percentage of subscription proceeds</t>
  </si>
  <si>
    <t>Trust account balance</t>
  </si>
  <si>
    <t>Consulting Firm [Member]</t>
  </si>
  <si>
    <t>Consulting Firm [Member] | Consulting Services Agreement [Member]</t>
  </si>
  <si>
    <t>Indebted amount</t>
  </si>
  <si>
    <t>Derivative Valuation (Details Narrative) - USD ($)</t>
  </si>
  <si>
    <t>Amortized of the debt discount</t>
  </si>
  <si>
    <t>Convertible Promissory Note [Member]</t>
  </si>
  <si>
    <t>Derivative Valuation - Schedule of Derivative Liability (Details) - USD ($)</t>
  </si>
  <si>
    <t>Derivative liability, beginning balance</t>
  </si>
  <si>
    <t>Derivative liability at issuance of warrants</t>
  </si>
  <si>
    <t>Addition of new conversion option derivatives</t>
  </si>
  <si>
    <t>Change in fair value</t>
  </si>
  <si>
    <t>Reclassification of derivative to gain on extinguishment of debt</t>
  </si>
  <si>
    <t>Derivative liability, ending balance</t>
  </si>
  <si>
    <t>Notes [Member]</t>
  </si>
  <si>
    <t>Derivative Valuation - Schedule of Assumptions Used Black Scholes Valuation of Derivative (Details)</t>
  </si>
  <si>
    <t>Dec. 31, 2016$ / shares</t>
  </si>
  <si>
    <t>Stock price at valuation date</t>
  </si>
  <si>
    <t>$ .01658</t>
  </si>
  <si>
    <t>Risk free interest rate</t>
  </si>
  <si>
    <t>0.245%</t>
  </si>
  <si>
    <t>Stock volatility factor</t>
  </si>
  <si>
    <t>34.054%</t>
  </si>
  <si>
    <t>1 month 15 days</t>
  </si>
  <si>
    <t>Expected dividend yield</t>
  </si>
  <si>
    <t>Supplemental Cash Flow Information (Dedtails Narrative) - USD ($)</t>
  </si>
  <si>
    <t>Proceeds from short-term notes</t>
  </si>
  <si>
    <t>Issuance of warrants</t>
  </si>
  <si>
    <t>Warrants value</t>
  </si>
  <si>
    <t>Increased derivative liability</t>
  </si>
  <si>
    <t>Increased debt discount</t>
  </si>
  <si>
    <t>Debt issuance costs</t>
  </si>
  <si>
    <t>Stock issuance cost</t>
  </si>
  <si>
    <t>Payment of risky loan</t>
  </si>
  <si>
    <t>Risky loan fees</t>
  </si>
  <si>
    <t>Account payable to short term notes</t>
  </si>
  <si>
    <t>Number of common stock shares issued for debt</t>
  </si>
  <si>
    <t>Number of common stock issued for debt</t>
  </si>
  <si>
    <t>Extinguishment debt</t>
  </si>
  <si>
    <t>Issuance of warrants for services</t>
  </si>
  <si>
    <t>Issuance of warrants for services, shares</t>
  </si>
  <si>
    <t>Warrants for services value</t>
  </si>
  <si>
    <t>Prepaid warrants</t>
  </si>
  <si>
    <t>Common Shares (Services) [Member]</t>
  </si>
  <si>
    <t>Short Term Notes [Member]</t>
  </si>
  <si>
    <t>Convertible Debt [Member]</t>
  </si>
  <si>
    <t>Shares to be issued for debt conversion</t>
  </si>
  <si>
    <t>Subsequent Events (Details Narrative) - USD ($)</t>
  </si>
  <si>
    <t>Feb. 28, 2017</t>
  </si>
  <si>
    <t>Jan. 31, 2017</t>
  </si>
  <si>
    <t>Jan. 24, 2017</t>
  </si>
  <si>
    <t>Jan. 19, 2017</t>
  </si>
  <si>
    <t>Jan. 17, 2017</t>
  </si>
  <si>
    <t>Jan. 11, 2017</t>
  </si>
  <si>
    <t>Common shares, authorized</t>
  </si>
  <si>
    <t>Debt converted into common stock value issued</t>
  </si>
  <si>
    <t>Warrats issued</t>
  </si>
  <si>
    <t>Loan principal amount</t>
  </si>
  <si>
    <t>Subsequent Event [Member]</t>
  </si>
  <si>
    <t>Convertible note</t>
  </si>
  <si>
    <t>Convertible note conversion description</t>
  </si>
  <si>
    <t xml:space="preserve">The convertible notes convert into common stock of the Company at conversion price into which any principal amount and interest (including any default interest) under the notes shall be convertible into shares of common stock shall be equal to the lesser of: (i) $0.20 or (ii) 75% of the average of the VWAPs for the five (5) Trading Days immediately following the 180th calendar day after the Original Issue Date, whichever is lower. </t>
  </si>
  <si>
    <t>Convertible note original issue discount</t>
  </si>
  <si>
    <t>Number of warrant exercised, shares</t>
  </si>
  <si>
    <t>Restricted shares of common stock issued</t>
  </si>
  <si>
    <t>Number of debt conversion additional issued, shares</t>
  </si>
  <si>
    <t>Subsequent Event [Member] | Institutional Investor [Member]</t>
  </si>
  <si>
    <t>Related party debt maximum amount due</t>
  </si>
  <si>
    <t>Subsequent Event [Member] | Convertible Notes Payable One [Member] | Institutional Investor [Member]</t>
  </si>
  <si>
    <t>Subsequent Event [Member] | Convertible Notes Payable Two [Member] | Institutional Investor [Member]</t>
  </si>
  <si>
    <t>Debt initially funded amount</t>
  </si>
  <si>
    <t>Subsequent Event [Member] | Warrant [Member] | Institutional Investor [Member]</t>
  </si>
  <si>
    <t>Warrants exercise price</t>
  </si>
  <si>
    <t>Subsequent Event [Member] | Certificate of Amendment of Articles of Incorporation [Member]</t>
  </si>
  <si>
    <t>Increase in number of common shares, authorized</t>
  </si>
  <si>
    <t>Preferred stock conversion number of common stock issued</t>
  </si>
  <si>
    <t>Subsequent Event [Member] | Before Filing of Certificate of Amendment of Articles of Incorporation [Member]</t>
  </si>
  <si>
    <t>Capital stock authorized</t>
  </si>
  <si>
    <t>Subsequent Event [Member] | Upon Filing of Certificate of Amendment of Articles of Incorporation [Member]</t>
  </si>
  <si>
    <t>Reverse stock split</t>
  </si>
  <si>
    <t>one-for-twenty (1:20) basis</t>
  </si>
  <si>
    <t>Subsequent Event [Member] | Separate Agreements With Consultants [Member]</t>
  </si>
  <si>
    <t>Subsequent Event [Member] | Extinguishment Of Debt Agreements [Member]</t>
  </si>
  <si>
    <t>Subsequent Event [Member] | Definitive Service Agreement [Member]</t>
  </si>
  <si>
    <t>Common stock reserved for future issuance</t>
  </si>
  <si>
    <t>Subsequent Event [Member] | Definitive Service Agreement [Member] | Before Filing of Certificate of Amendment of Articles of Incorporation [Member]</t>
  </si>
  <si>
    <t>Subsequent Event [Member] | Definitive Service Agreement [Member] | Upon Filing of Certificate of Amendment of Articles of Incorporation [Member]</t>
  </si>
  <si>
    <t xml:space="preserve">one-for-twenty (1:20) basis </t>
  </si>
  <si>
    <t>Subsequent Event [Member] | Definitive Service Agreement [Member] | Series A Preferred Stock [Member]</t>
  </si>
  <si>
    <t xml:space="preserve">(i) have 20 votes per share on all matters submitted to the vote of the holders of the Companys voting capital stock (i.e.: 50,577,980 share voting rights); and (ii) be convertible into 10 shares of the Companys existing shares of common stock. </t>
  </si>
  <si>
    <t>Preferred stock reserved for future issuance</t>
  </si>
  <si>
    <t>Voting rights description</t>
  </si>
  <si>
    <t>20 votes per share</t>
  </si>
  <si>
    <t>Subsequent Event [Member] | Securities Purchase Agreement [Member]</t>
  </si>
  <si>
    <t xml:space="preserve">(i) $0.20 or (ii) 75% of the average of the VWAPs for the five (5) trading days immediately following the 180th calendar day after the Original Issue Date, whichever is lower. </t>
  </si>
  <si>
    <t>Subsequent Event [Member] | Securities Purchase Agreement [Member] | Convertible Notes Payable One [Member]</t>
  </si>
  <si>
    <t>Convertible note conversion percentage</t>
  </si>
  <si>
    <t>5.50%</t>
  </si>
  <si>
    <t>Subsequent Event [Member] | Securities Purchase Agreement [Member] | Convertible Notes Payable Two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00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3911098</v>
      </c>
    </row>
    <row r="15" spans="1:4">
      <c r="A15" s="4" t="s">
        <v>25</v>
      </c>
      <c r="C15" s="5" t="n">
        <v>66331382</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52</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995</v>
      </c>
      <c r="C3" s="6" t="n">
        <v>41951</v>
      </c>
    </row>
    <row r="4" spans="1:3">
      <c r="A4" s="4" t="s">
        <v>35</v>
      </c>
      <c r="B4" s="5" t="n">
        <v>723046</v>
      </c>
      <c r="C4" s="5" t="n">
        <v>4053</v>
      </c>
    </row>
    <row r="5" spans="1:3">
      <c r="A5" s="4" t="s">
        <v>36</v>
      </c>
      <c r="B5" s="5" t="n">
        <v>737041</v>
      </c>
      <c r="C5" s="5" t="n">
        <v>46004</v>
      </c>
    </row>
    <row r="6" spans="1:3">
      <c r="A6" s="4" t="s">
        <v>37</v>
      </c>
      <c r="B6" s="5" t="n">
        <v>4279</v>
      </c>
      <c r="C6" s="5" t="n">
        <v>5964</v>
      </c>
    </row>
    <row r="7" spans="1:3">
      <c r="A7" s="4" t="s">
        <v>38</v>
      </c>
      <c r="B7" s="5" t="n">
        <v>16908</v>
      </c>
      <c r="C7" s="5" t="n">
        <v>19862</v>
      </c>
    </row>
    <row r="8" spans="1:3">
      <c r="A8" s="4" t="s">
        <v>39</v>
      </c>
      <c r="B8" s="5" t="n">
        <v>758228</v>
      </c>
      <c r="C8" s="5" t="n">
        <v>71830</v>
      </c>
    </row>
    <row r="9" spans="1:3">
      <c r="A9" s="3" t="s">
        <v>40</v>
      </c>
    </row>
    <row r="10" spans="1:3">
      <c r="A10" s="4" t="s">
        <v>41</v>
      </c>
      <c r="B10" s="5" t="n">
        <v>340793</v>
      </c>
      <c r="C10" s="5" t="n">
        <v>248304</v>
      </c>
    </row>
    <row r="11" spans="1:3">
      <c r="A11" s="4" t="s">
        <v>42</v>
      </c>
      <c r="B11" s="5" t="n">
        <v>379481</v>
      </c>
      <c r="C11" s="5" t="n">
        <v>43717</v>
      </c>
    </row>
    <row r="12" spans="1:3">
      <c r="A12" s="4" t="s">
        <v>43</v>
      </c>
      <c r="B12" s="5" t="n">
        <v>104429</v>
      </c>
      <c r="C12" s="5" t="n">
        <v>33090</v>
      </c>
    </row>
    <row r="13" spans="1:3">
      <c r="A13" s="4" t="s">
        <v>44</v>
      </c>
      <c r="B13" s="5" t="n">
        <v>940000</v>
      </c>
      <c r="C13" s="5" t="n">
        <v>677000</v>
      </c>
    </row>
    <row r="14" spans="1:3">
      <c r="A14" s="4" t="s">
        <v>45</v>
      </c>
      <c r="B14" s="5" t="n">
        <v>90000</v>
      </c>
      <c r="C14" s="5" t="n">
        <v>90000</v>
      </c>
    </row>
    <row r="15" spans="1:3">
      <c r="A15" s="4" t="s">
        <v>46</v>
      </c>
      <c r="B15" s="5" t="n">
        <v>247710</v>
      </c>
      <c r="C15" s="5" t="n">
        <v>309945</v>
      </c>
    </row>
    <row r="16" spans="1:3">
      <c r="A16" s="4" t="s">
        <v>47</v>
      </c>
      <c r="B16" s="5" t="n">
        <v>8473265</v>
      </c>
      <c r="C16" s="5" t="n">
        <v>2802</v>
      </c>
    </row>
    <row r="17" spans="1:3">
      <c r="A17" s="4" t="s">
        <v>48</v>
      </c>
      <c r="B17" s="5" t="n">
        <v>180051</v>
      </c>
      <c r="C17" s="5" t="n">
        <v>71605</v>
      </c>
    </row>
    <row r="18" spans="1:3">
      <c r="A18" s="4" t="s">
        <v>49</v>
      </c>
      <c r="B18" s="5" t="n">
        <v>10755729</v>
      </c>
      <c r="C18" s="5" t="n">
        <v>1476463</v>
      </c>
    </row>
    <row r="19" spans="1:3">
      <c r="A19" s="4" t="s">
        <v>50</v>
      </c>
      <c r="B19" s="5" t="n">
        <v>10755729</v>
      </c>
      <c r="C19" s="5" t="n">
        <v>1476463</v>
      </c>
    </row>
    <row r="20" spans="1:3">
      <c r="A20" s="4" t="s">
        <v>51</v>
      </c>
      <c r="B20" s="4" t="s">
        <v>52</v>
      </c>
      <c r="C20" s="4" t="s">
        <v>52</v>
      </c>
    </row>
    <row r="21" spans="1:3">
      <c r="A21" s="3" t="s">
        <v>53</v>
      </c>
    </row>
    <row r="22" spans="1:3">
      <c r="A22" s="4" t="s">
        <v>54</v>
      </c>
      <c r="B22" s="4" t="s">
        <v>52</v>
      </c>
      <c r="C22" s="4" t="s">
        <v>52</v>
      </c>
    </row>
    <row r="23" spans="1:3">
      <c r="A23" s="4" t="s">
        <v>55</v>
      </c>
      <c r="B23" s="5" t="n">
        <v>51435</v>
      </c>
      <c r="C23" s="5" t="n">
        <v>18171</v>
      </c>
    </row>
    <row r="24" spans="1:3">
      <c r="A24" s="4" t="s">
        <v>56</v>
      </c>
      <c r="B24" s="5" t="n">
        <v>110740</v>
      </c>
      <c r="C24" s="4" t="s">
        <v>52</v>
      </c>
    </row>
    <row r="25" spans="1:3">
      <c r="A25" s="4" t="s">
        <v>57</v>
      </c>
      <c r="B25" s="5" t="n">
        <v>5757205</v>
      </c>
      <c r="C25" s="5" t="n">
        <v>2033383</v>
      </c>
    </row>
    <row r="26" spans="1:3">
      <c r="A26" s="4" t="s">
        <v>58</v>
      </c>
      <c r="B26" s="5" t="n">
        <v>-15916881</v>
      </c>
      <c r="C26" s="5" t="n">
        <v>-3456187</v>
      </c>
    </row>
    <row r="27" spans="1:3">
      <c r="A27" s="4" t="s">
        <v>59</v>
      </c>
      <c r="B27" s="5" t="n">
        <v>-9997501</v>
      </c>
      <c r="C27" s="5" t="n">
        <v>-1404633</v>
      </c>
    </row>
    <row r="28" spans="1:3">
      <c r="A28" s="4" t="s">
        <v>60</v>
      </c>
      <c r="B28" s="6" t="n">
        <v>758228</v>
      </c>
      <c r="C28" s="6" t="n">
        <v>71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9</v>
      </c>
    </row>
    <row r="4" spans="1:2">
      <c r="A4" s="4" t="s">
        <v>193</v>
      </c>
      <c r="B4" s="4" t="s">
        <v>194</v>
      </c>
    </row>
    <row r="5" spans="1:2">
      <c r="A5" s="4" t="s">
        <v>195</v>
      </c>
      <c r="B5" s="4" t="s">
        <v>196</v>
      </c>
    </row>
    <row r="6" spans="1:2">
      <c r="A6" s="4" t="s">
        <v>197</v>
      </c>
      <c r="B6" s="4" t="s">
        <v>198</v>
      </c>
    </row>
    <row r="7" spans="1:2">
      <c r="A7" s="4" t="s">
        <v>199</v>
      </c>
      <c r="B7" s="4" t="s">
        <v>200</v>
      </c>
    </row>
    <row r="8" spans="1:2">
      <c r="A8" s="4" t="s">
        <v>161</v>
      </c>
      <c r="B8" s="4" t="s">
        <v>201</v>
      </c>
    </row>
    <row r="9" spans="1:2">
      <c r="A9" s="4" t="s">
        <v>164</v>
      </c>
      <c r="B9" s="4" t="s">
        <v>202</v>
      </c>
    </row>
    <row r="10" spans="1:2">
      <c r="A10" s="4" t="s">
        <v>167</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212</v>
      </c>
      <c r="B1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6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8</v>
      </c>
      <c r="B1" s="2" t="s">
        <v>1</v>
      </c>
    </row>
    <row r="2" spans="1:3">
      <c r="B2" s="2" t="s">
        <v>2</v>
      </c>
      <c r="C2" s="2" t="s">
        <v>32</v>
      </c>
    </row>
    <row r="3" spans="1:3">
      <c r="A3" s="3" t="s">
        <v>159</v>
      </c>
    </row>
    <row r="4" spans="1:3">
      <c r="A4" s="4" t="s">
        <v>58</v>
      </c>
      <c r="B4" s="6" t="n">
        <v>-15916881</v>
      </c>
      <c r="C4" s="6" t="n">
        <v>-3456187</v>
      </c>
    </row>
    <row r="5" spans="1:3">
      <c r="A5" s="4" t="s">
        <v>239</v>
      </c>
      <c r="B5" s="4" t="s">
        <v>52</v>
      </c>
      <c r="C5" s="4" t="s">
        <v>5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4" t="s">
        <v>47</v>
      </c>
      <c r="B2" s="6" t="n">
        <v>8473265</v>
      </c>
    </row>
    <row r="3" spans="1:2">
      <c r="A3" s="4" t="s">
        <v>242</v>
      </c>
      <c r="B3" s="5" t="n">
        <v>8473265</v>
      </c>
    </row>
    <row r="4" spans="1:2">
      <c r="A4" s="4" t="s">
        <v>243</v>
      </c>
    </row>
    <row r="5" spans="1:2">
      <c r="A5" s="4" t="s">
        <v>47</v>
      </c>
      <c r="B5" s="4" t="s">
        <v>52</v>
      </c>
    </row>
    <row r="6" spans="1:2">
      <c r="A6" s="4" t="s">
        <v>242</v>
      </c>
      <c r="B6" s="4" t="s">
        <v>52</v>
      </c>
    </row>
    <row r="7" spans="1:2">
      <c r="A7" s="4" t="s">
        <v>244</v>
      </c>
    </row>
    <row r="8" spans="1:2">
      <c r="A8" s="4" t="s">
        <v>47</v>
      </c>
      <c r="B8" s="4" t="s">
        <v>52</v>
      </c>
    </row>
    <row r="9" spans="1:2">
      <c r="A9" s="4" t="s">
        <v>242</v>
      </c>
      <c r="B9" s="4" t="s">
        <v>52</v>
      </c>
    </row>
    <row r="10" spans="1:2">
      <c r="A10" s="4" t="s">
        <v>245</v>
      </c>
    </row>
    <row r="11" spans="1:2">
      <c r="A11" s="4" t="s">
        <v>47</v>
      </c>
      <c r="B11" s="5" t="n">
        <v>8473265</v>
      </c>
    </row>
    <row r="12" spans="1:2">
      <c r="A12" s="4" t="s">
        <v>242</v>
      </c>
      <c r="B12" s="6" t="n">
        <v>84732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246</v>
      </c>
      <c r="B1" s="2" t="s">
        <v>1</v>
      </c>
    </row>
    <row r="2" spans="1:2">
      <c r="B2" s="2" t="s">
        <v>2</v>
      </c>
    </row>
    <row r="3" spans="1:2">
      <c r="A3" s="4" t="s">
        <v>247</v>
      </c>
    </row>
    <row r="4" spans="1:2">
      <c r="A4" s="4" t="s">
        <v>248</v>
      </c>
      <c r="B4" s="4" t="s">
        <v>249</v>
      </c>
    </row>
    <row r="5" spans="1:2">
      <c r="A5" s="4" t="s">
        <v>250</v>
      </c>
    </row>
    <row r="6" spans="1:2">
      <c r="A6" s="4" t="s">
        <v>248</v>
      </c>
      <c r="B6" s="4" t="s">
        <v>251</v>
      </c>
    </row>
    <row r="7" spans="1:2">
      <c r="A7" s="4" t="s">
        <v>252</v>
      </c>
    </row>
    <row r="8" spans="1:2">
      <c r="A8" s="4" t="s">
        <v>248</v>
      </c>
      <c r="B8" s="4" t="s">
        <v>249</v>
      </c>
    </row>
    <row r="9" spans="1:2">
      <c r="A9" s="4" t="s">
        <v>253</v>
      </c>
    </row>
    <row r="10" spans="1:2">
      <c r="A10" s="4" t="s">
        <v>248</v>
      </c>
      <c r="B10" s="4" t="s">
        <v>251</v>
      </c>
    </row>
    <row r="11" spans="1:2">
      <c r="A11" s="4" t="s">
        <v>254</v>
      </c>
    </row>
    <row r="12" spans="1:2">
      <c r="A12" s="4" t="s">
        <v>248</v>
      </c>
      <c r="B12"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v>
      </c>
      <c r="B1" s="2" t="s">
        <v>1</v>
      </c>
    </row>
    <row r="2" spans="1:3">
      <c r="B2" s="2" t="s">
        <v>2</v>
      </c>
      <c r="C2" s="2" t="s">
        <v>32</v>
      </c>
    </row>
    <row r="3" spans="1:3">
      <c r="A3" s="4" t="s">
        <v>257</v>
      </c>
      <c r="B3" s="5" t="n">
        <v>66013687</v>
      </c>
      <c r="C3" s="5" t="n">
        <v>31066979</v>
      </c>
    </row>
    <row r="4" spans="1:3">
      <c r="A4" s="4" t="s">
        <v>258</v>
      </c>
    </row>
    <row r="5" spans="1:3">
      <c r="A5" s="4" t="s">
        <v>257</v>
      </c>
      <c r="B5" s="5" t="n">
        <v>43025637</v>
      </c>
      <c r="C5" s="5" t="n">
        <v>28779215</v>
      </c>
    </row>
    <row r="6" spans="1:3">
      <c r="A6" s="4" t="s">
        <v>259</v>
      </c>
    </row>
    <row r="7" spans="1:3">
      <c r="A7" s="4" t="s">
        <v>257</v>
      </c>
      <c r="B7" s="5" t="n">
        <v>15586494</v>
      </c>
      <c r="C7" s="4" t="s">
        <v>52</v>
      </c>
    </row>
    <row r="8" spans="1:3">
      <c r="A8" s="4" t="s">
        <v>260</v>
      </c>
    </row>
    <row r="9" spans="1:3">
      <c r="A9" s="4" t="s">
        <v>257</v>
      </c>
      <c r="B9" s="5" t="n">
        <v>7401556</v>
      </c>
      <c r="C9" s="5" t="n">
        <v>22877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1</v>
      </c>
      <c r="B1" s="2" t="s">
        <v>1</v>
      </c>
    </row>
    <row r="2" spans="1:3">
      <c r="B2" s="2" t="s">
        <v>2</v>
      </c>
      <c r="C2" s="2" t="s">
        <v>32</v>
      </c>
    </row>
    <row r="3" spans="1:3">
      <c r="A3" s="4" t="s">
        <v>262</v>
      </c>
      <c r="B3" s="6" t="n">
        <v>4279</v>
      </c>
      <c r="C3" s="6" t="n">
        <v>5964</v>
      </c>
    </row>
    <row r="4" spans="1:3">
      <c r="A4" s="4" t="s">
        <v>263</v>
      </c>
      <c r="B4" s="5" t="n">
        <v>1685</v>
      </c>
      <c r="C4" s="5" t="n">
        <v>1474</v>
      </c>
    </row>
    <row r="5" spans="1:3">
      <c r="A5" s="4" t="s">
        <v>264</v>
      </c>
    </row>
    <row r="6" spans="1:3">
      <c r="A6" s="4" t="s">
        <v>262</v>
      </c>
      <c r="B6" s="5" t="n">
        <v>8421</v>
      </c>
      <c r="C6" s="5" t="n">
        <v>4214</v>
      </c>
    </row>
    <row r="7" spans="1:3">
      <c r="A7" s="4" t="s">
        <v>265</v>
      </c>
      <c r="B7" s="6" t="n">
        <v>4142</v>
      </c>
      <c r="C7" s="6" t="n">
        <v>24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2</v>
      </c>
    </row>
    <row r="2" spans="1:3">
      <c r="A2" s="3" t="s">
        <v>62</v>
      </c>
    </row>
    <row r="3" spans="1:3">
      <c r="A3" s="4" t="s">
        <v>63</v>
      </c>
      <c r="B3" s="5" t="n">
        <v>20000000</v>
      </c>
      <c r="C3" s="5" t="n">
        <v>20000000</v>
      </c>
    </row>
    <row r="4" spans="1:3">
      <c r="A4" s="4" t="s">
        <v>64</v>
      </c>
      <c r="B4" s="4" t="s">
        <v>65</v>
      </c>
      <c r="C4" s="7" t="n">
        <v>0.001</v>
      </c>
    </row>
    <row r="5" spans="1:3">
      <c r="A5" s="4" t="s">
        <v>66</v>
      </c>
      <c r="B5" s="5" t="n">
        <v>0</v>
      </c>
      <c r="C5" s="5" t="n">
        <v>0</v>
      </c>
    </row>
    <row r="6" spans="1:3">
      <c r="A6" s="4" t="s">
        <v>67</v>
      </c>
      <c r="B6" s="5" t="n">
        <v>0</v>
      </c>
      <c r="C6" s="5" t="n">
        <v>0</v>
      </c>
    </row>
    <row r="7" spans="1:3">
      <c r="A7" s="4" t="s">
        <v>68</v>
      </c>
      <c r="B7" s="5" t="n">
        <v>400000000</v>
      </c>
      <c r="C7" s="5" t="n">
        <v>400000000</v>
      </c>
    </row>
    <row r="8" spans="1:3">
      <c r="A8" s="4" t="s">
        <v>69</v>
      </c>
      <c r="B8" s="7" t="n">
        <v>0.001</v>
      </c>
      <c r="C8" s="7" t="n">
        <v>0.001</v>
      </c>
    </row>
    <row r="9" spans="1:3">
      <c r="A9" s="4" t="s">
        <v>70</v>
      </c>
      <c r="B9" s="5" t="n">
        <v>51435307</v>
      </c>
      <c r="C9" s="5" t="n">
        <v>18170538</v>
      </c>
    </row>
    <row r="10" spans="1:3">
      <c r="A10" s="4" t="s">
        <v>71</v>
      </c>
      <c r="B10" s="5" t="n">
        <v>51435307</v>
      </c>
      <c r="C10" s="5" t="n">
        <v>18170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66</v>
      </c>
      <c r="B1" s="2" t="s">
        <v>1</v>
      </c>
    </row>
    <row r="2" spans="1:3">
      <c r="B2" s="2" t="s">
        <v>2</v>
      </c>
      <c r="C2" s="2" t="s">
        <v>32</v>
      </c>
    </row>
    <row r="3" spans="1:3">
      <c r="A3" s="4" t="s">
        <v>267</v>
      </c>
      <c r="B3" s="6" t="n">
        <v>16908</v>
      </c>
      <c r="C3" s="6" t="n">
        <v>19862</v>
      </c>
    </row>
    <row r="4" spans="1:3">
      <c r="A4" s="4" t="s">
        <v>268</v>
      </c>
      <c r="B4" s="5" t="n">
        <v>2954</v>
      </c>
      <c r="C4" s="5" t="n">
        <v>2954</v>
      </c>
    </row>
    <row r="5" spans="1:3">
      <c r="A5" s="4" t="s">
        <v>269</v>
      </c>
    </row>
    <row r="6" spans="1:3">
      <c r="A6" s="4" t="s">
        <v>267</v>
      </c>
      <c r="B6" s="5" t="n">
        <v>24770</v>
      </c>
      <c r="C6" s="5" t="n">
        <v>24770</v>
      </c>
    </row>
    <row r="7" spans="1:3">
      <c r="A7" s="4" t="s">
        <v>270</v>
      </c>
      <c r="B7" s="6" t="n">
        <v>7862</v>
      </c>
      <c r="C7" s="6" t="n">
        <v>49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8"/>
    <col customWidth="1" max="3" min="3" width="14"/>
  </cols>
  <sheetData>
    <row r="1" spans="1:3">
      <c r="A1" s="1" t="s">
        <v>271</v>
      </c>
      <c r="B1" s="2" t="s">
        <v>1</v>
      </c>
    </row>
    <row r="2" spans="1:3">
      <c r="B2" s="2" t="s">
        <v>2</v>
      </c>
      <c r="C2" s="2" t="s">
        <v>32</v>
      </c>
    </row>
    <row r="3" spans="1:3">
      <c r="A3" s="3" t="s">
        <v>168</v>
      </c>
    </row>
    <row r="4" spans="1:3">
      <c r="A4" s="4" t="s">
        <v>272</v>
      </c>
      <c r="B4" s="6" t="n">
        <v>4259000</v>
      </c>
    </row>
    <row r="5" spans="1:3">
      <c r="A5" s="4" t="s">
        <v>273</v>
      </c>
      <c r="B5" s="4" t="s">
        <v>274</v>
      </c>
    </row>
    <row r="6" spans="1:3">
      <c r="A6" s="4" t="s">
        <v>275</v>
      </c>
      <c r="B6" s="4" t="s">
        <v>52</v>
      </c>
      <c r="C6" s="4" t="s">
        <v>52</v>
      </c>
    </row>
    <row r="7" spans="1:3">
      <c r="A7" s="4" t="s">
        <v>276</v>
      </c>
      <c r="B7" s="4" t="s">
        <v>52</v>
      </c>
      <c r="C7" s="4" t="s">
        <v>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7</v>
      </c>
      <c r="B1" s="2" t="s">
        <v>2</v>
      </c>
      <c r="C1" s="2" t="s">
        <v>32</v>
      </c>
    </row>
    <row r="2" spans="1:3">
      <c r="A2" s="3" t="s">
        <v>168</v>
      </c>
    </row>
    <row r="3" spans="1:3">
      <c r="A3" s="4" t="s">
        <v>278</v>
      </c>
      <c r="B3" s="6" t="n">
        <v>1490500</v>
      </c>
      <c r="C3" s="6" t="n">
        <v>436300</v>
      </c>
    </row>
    <row r="4" spans="1:3">
      <c r="A4" s="4" t="s">
        <v>279</v>
      </c>
      <c r="B4" s="5" t="n">
        <v>329000</v>
      </c>
      <c r="C4" s="5" t="n">
        <v>237000</v>
      </c>
    </row>
    <row r="5" spans="1:3">
      <c r="A5" s="4" t="s">
        <v>280</v>
      </c>
      <c r="B5" s="5" t="n">
        <v>-1100</v>
      </c>
      <c r="C5" s="5" t="n">
        <v>-200</v>
      </c>
    </row>
    <row r="6" spans="1:3">
      <c r="A6" s="4" t="s">
        <v>281</v>
      </c>
      <c r="B6" s="5" t="n">
        <v>-1818400</v>
      </c>
      <c r="C6" s="5" t="n">
        <v>-673100</v>
      </c>
    </row>
    <row r="7" spans="1:3">
      <c r="A7" s="4" t="s">
        <v>282</v>
      </c>
      <c r="B7" s="4" t="s">
        <v>52</v>
      </c>
      <c r="C7" s="4" t="s">
        <v>5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2</v>
      </c>
    </row>
    <row r="3" spans="1:3">
      <c r="A3" s="3" t="s">
        <v>168</v>
      </c>
    </row>
    <row r="4" spans="1:3">
      <c r="A4" s="4" t="s">
        <v>284</v>
      </c>
      <c r="B4" s="6" t="n">
        <v>-4361200</v>
      </c>
      <c r="C4" s="6" t="n">
        <v>-554200</v>
      </c>
    </row>
    <row r="5" spans="1:3">
      <c r="A5" s="4" t="s">
        <v>280</v>
      </c>
      <c r="B5" s="5" t="n">
        <v>300</v>
      </c>
      <c r="C5" s="5" t="n">
        <v>-300</v>
      </c>
    </row>
    <row r="6" spans="1:3">
      <c r="A6" s="4" t="s">
        <v>285</v>
      </c>
      <c r="B6" s="5" t="n">
        <v>107100</v>
      </c>
      <c r="C6" s="5" t="n">
        <v>136500</v>
      </c>
    </row>
    <row r="7" spans="1:3">
      <c r="A7" s="4" t="s">
        <v>286</v>
      </c>
      <c r="B7" s="5" t="n">
        <v>6100</v>
      </c>
      <c r="C7" s="5" t="n">
        <v>1300</v>
      </c>
    </row>
    <row r="8" spans="1:3">
      <c r="A8" s="4" t="s">
        <v>287</v>
      </c>
      <c r="B8" s="5" t="n">
        <v>14300</v>
      </c>
      <c r="C8" s="5" t="n">
        <v>21600</v>
      </c>
    </row>
    <row r="9" spans="1:3">
      <c r="A9" s="4" t="s">
        <v>288</v>
      </c>
      <c r="B9" s="5" t="n">
        <v>1500</v>
      </c>
      <c r="C9" s="5" t="n">
        <v>1400</v>
      </c>
    </row>
    <row r="10" spans="1:3">
      <c r="A10" s="4" t="s">
        <v>289</v>
      </c>
      <c r="B10" s="5" t="n">
        <v>-775700</v>
      </c>
      <c r="C10" s="5" t="n">
        <v>11100</v>
      </c>
    </row>
    <row r="11" spans="1:3">
      <c r="A11" s="4" t="s">
        <v>290</v>
      </c>
      <c r="B11" s="5" t="n">
        <v>277800</v>
      </c>
      <c r="C11" s="5" t="n">
        <v>19800</v>
      </c>
    </row>
    <row r="12" spans="1:3">
      <c r="A12" s="4" t="s">
        <v>279</v>
      </c>
      <c r="B12" s="5" t="n">
        <v>92100</v>
      </c>
      <c r="C12" s="5" t="n">
        <v>121800</v>
      </c>
    </row>
    <row r="13" spans="1:3">
      <c r="A13" s="4" t="s">
        <v>291</v>
      </c>
      <c r="B13" s="5" t="n">
        <v>3611600</v>
      </c>
      <c r="C13" s="4" t="s">
        <v>52</v>
      </c>
    </row>
    <row r="14" spans="1:3">
      <c r="A14" s="4" t="s">
        <v>292</v>
      </c>
      <c r="B14" s="5" t="n">
        <v>1500</v>
      </c>
      <c r="C14" s="5" t="n">
        <v>1400</v>
      </c>
    </row>
    <row r="15" spans="1:3">
      <c r="A15" s="4" t="s">
        <v>281</v>
      </c>
      <c r="B15" s="5" t="n">
        <v>1024600</v>
      </c>
      <c r="C15" s="5" t="n">
        <v>229600</v>
      </c>
    </row>
    <row r="16" spans="1:3">
      <c r="A16" s="4" t="s">
        <v>293</v>
      </c>
      <c r="B16" s="6" t="n">
        <v>800</v>
      </c>
      <c r="C16" s="6" t="n">
        <v>8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s>
  <sheetData>
    <row r="1" spans="1:5">
      <c r="A1" s="1" t="s">
        <v>294</v>
      </c>
      <c r="B1" s="2" t="s">
        <v>295</v>
      </c>
      <c r="C1" s="2" t="s">
        <v>296</v>
      </c>
      <c r="D1" s="2" t="s">
        <v>2</v>
      </c>
      <c r="E1" s="2" t="s">
        <v>32</v>
      </c>
    </row>
    <row r="2" spans="1:5">
      <c r="A2" s="4" t="s">
        <v>297</v>
      </c>
      <c r="D2" s="6" t="n">
        <v>10481</v>
      </c>
      <c r="E2" s="6" t="n">
        <v>43717</v>
      </c>
    </row>
    <row r="3" spans="1:5">
      <c r="A3" s="4" t="s">
        <v>128</v>
      </c>
      <c r="D3" s="6" t="n">
        <v>4156</v>
      </c>
      <c r="E3" s="5" t="n">
        <v>3921</v>
      </c>
    </row>
    <row r="4" spans="1:5">
      <c r="A4" s="4" t="s">
        <v>298</v>
      </c>
      <c r="D4" s="4" t="s">
        <v>299</v>
      </c>
    </row>
    <row r="5" spans="1:5">
      <c r="A5" s="4" t="s">
        <v>300</v>
      </c>
      <c r="D5" s="4" t="s">
        <v>301</v>
      </c>
    </row>
    <row r="6" spans="1:5">
      <c r="A6" s="4" t="s">
        <v>302</v>
      </c>
      <c r="D6" s="6" t="n">
        <v>500</v>
      </c>
    </row>
    <row r="7" spans="1:5">
      <c r="A7" s="4" t="s">
        <v>303</v>
      </c>
      <c r="D7" s="5" t="n">
        <v>44429</v>
      </c>
      <c r="E7" s="6" t="n">
        <v>33089</v>
      </c>
    </row>
    <row r="8" spans="1:5">
      <c r="A8" s="4" t="s">
        <v>304</v>
      </c>
      <c r="C8" s="5" t="n">
        <v>450000</v>
      </c>
      <c r="E8" s="5" t="n">
        <v>460000</v>
      </c>
    </row>
    <row r="9" spans="1:5">
      <c r="A9" s="4" t="s">
        <v>305</v>
      </c>
      <c r="D9" s="5" t="n">
        <v>60000</v>
      </c>
      <c r="E9" s="6" t="n">
        <v>0</v>
      </c>
    </row>
    <row r="10" spans="1:5">
      <c r="A10" s="4" t="s">
        <v>306</v>
      </c>
      <c r="D10" s="5" t="n">
        <v>940000</v>
      </c>
      <c r="E10" s="5" t="n">
        <v>677000</v>
      </c>
    </row>
    <row r="11" spans="1:5">
      <c r="A11" s="4" t="s">
        <v>307</v>
      </c>
    </row>
    <row r="12" spans="1:5">
      <c r="A12" s="4" t="s">
        <v>303</v>
      </c>
      <c r="D12" s="5" t="n">
        <v>44429</v>
      </c>
      <c r="E12" s="6" t="n">
        <v>33089</v>
      </c>
    </row>
    <row r="13" spans="1:5">
      <c r="A13" s="4" t="s">
        <v>308</v>
      </c>
    </row>
    <row r="14" spans="1:5">
      <c r="A14" s="4" t="s">
        <v>309</v>
      </c>
      <c r="D14" s="6" t="n">
        <v>91271</v>
      </c>
    </row>
    <row r="15" spans="1:5">
      <c r="A15" s="4" t="s">
        <v>310</v>
      </c>
    </row>
    <row r="16" spans="1:5">
      <c r="A16" s="4" t="s">
        <v>309</v>
      </c>
      <c r="B16" s="6" t="n">
        <v>285000</v>
      </c>
    </row>
    <row r="17" spans="1:5">
      <c r="A17" s="4" t="s">
        <v>300</v>
      </c>
      <c r="B17" s="4" t="s">
        <v>311</v>
      </c>
    </row>
    <row r="18" spans="1:5">
      <c r="A18" s="4" t="s">
        <v>312</v>
      </c>
      <c r="B18" s="6" t="n">
        <v>100000</v>
      </c>
    </row>
    <row r="19" spans="1:5">
      <c r="A19" s="4" t="s">
        <v>313</v>
      </c>
      <c r="B19" s="5" t="n">
        <v>50000</v>
      </c>
    </row>
    <row r="20" spans="1:5">
      <c r="A20" s="4" t="s">
        <v>314</v>
      </c>
      <c r="B20" s="6" t="n">
        <v>225000</v>
      </c>
    </row>
    <row r="21" spans="1:5">
      <c r="A21" s="4" t="s">
        <v>304</v>
      </c>
      <c r="B21" s="5" t="n">
        <v>25280899</v>
      </c>
    </row>
    <row r="22" spans="1:5">
      <c r="A22" s="4" t="s">
        <v>315</v>
      </c>
      <c r="B22" s="9" t="n">
        <v>0.00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316</v>
      </c>
      <c r="B1" s="2" t="s">
        <v>317</v>
      </c>
      <c r="C1" s="2" t="s">
        <v>318</v>
      </c>
      <c r="D1" s="2" t="s">
        <v>319</v>
      </c>
      <c r="E1" s="2" t="s">
        <v>320</v>
      </c>
      <c r="F1" s="2" t="s">
        <v>321</v>
      </c>
      <c r="G1" s="2" t="s">
        <v>322</v>
      </c>
      <c r="H1" s="2" t="s">
        <v>323</v>
      </c>
      <c r="I1" s="2" t="s">
        <v>32</v>
      </c>
      <c r="J1" s="2" t="s">
        <v>2</v>
      </c>
      <c r="K1" s="2" t="s">
        <v>324</v>
      </c>
      <c r="L1" s="2" t="s">
        <v>325</v>
      </c>
      <c r="M1" s="2" t="s">
        <v>326</v>
      </c>
    </row>
    <row r="2" spans="1:13">
      <c r="A2" s="4" t="s">
        <v>327</v>
      </c>
      <c r="J2" s="4" t="s">
        <v>299</v>
      </c>
    </row>
    <row r="3" spans="1:13">
      <c r="A3" s="4" t="s">
        <v>328</v>
      </c>
      <c r="K3" s="6" t="n">
        <v>1</v>
      </c>
      <c r="L3" s="6" t="n">
        <v>1</v>
      </c>
      <c r="M3" s="8" t="n">
        <v>1.5</v>
      </c>
    </row>
    <row r="4" spans="1:13">
      <c r="A4" s="4" t="s">
        <v>329</v>
      </c>
      <c r="I4" s="6" t="n">
        <v>241036</v>
      </c>
    </row>
    <row r="5" spans="1:13">
      <c r="A5" s="4" t="s">
        <v>330</v>
      </c>
    </row>
    <row r="6" spans="1:13">
      <c r="A6" s="4" t="s">
        <v>331</v>
      </c>
      <c r="G6" s="6" t="n">
        <v>112550</v>
      </c>
    </row>
    <row r="7" spans="1:13">
      <c r="A7" s="4" t="s">
        <v>332</v>
      </c>
      <c r="G7" s="4" t="s">
        <v>333</v>
      </c>
    </row>
    <row r="8" spans="1:13">
      <c r="A8" s="4" t="s">
        <v>327</v>
      </c>
      <c r="G8" s="4" t="s">
        <v>334</v>
      </c>
    </row>
    <row r="9" spans="1:13">
      <c r="A9" s="4" t="s">
        <v>335</v>
      </c>
      <c r="G9" s="4" t="s">
        <v>336</v>
      </c>
    </row>
    <row r="10" spans="1:13">
      <c r="A10" s="4" t="s">
        <v>337</v>
      </c>
      <c r="G10" s="5" t="n">
        <v>400000</v>
      </c>
    </row>
    <row r="11" spans="1:13">
      <c r="A11" s="4" t="s">
        <v>328</v>
      </c>
      <c r="G11" s="8" t="n">
        <v>0.8</v>
      </c>
    </row>
    <row r="12" spans="1:13">
      <c r="A12" s="4" t="s">
        <v>338</v>
      </c>
      <c r="G12" s="6" t="n">
        <v>794</v>
      </c>
    </row>
    <row r="13" spans="1:13">
      <c r="A13" s="4" t="s">
        <v>329</v>
      </c>
      <c r="H13" s="6" t="n">
        <v>1801</v>
      </c>
    </row>
    <row r="14" spans="1:13">
      <c r="A14" s="4" t="s">
        <v>339</v>
      </c>
    </row>
    <row r="15" spans="1:13">
      <c r="A15" s="4" t="s">
        <v>331</v>
      </c>
      <c r="F15" s="6" t="n">
        <v>131399</v>
      </c>
    </row>
    <row r="16" spans="1:13">
      <c r="A16" s="4" t="s">
        <v>332</v>
      </c>
      <c r="F16" s="4" t="s">
        <v>340</v>
      </c>
    </row>
    <row r="17" spans="1:13">
      <c r="A17" s="4" t="s">
        <v>327</v>
      </c>
      <c r="F17" s="4" t="s">
        <v>334</v>
      </c>
    </row>
    <row r="18" spans="1:13">
      <c r="A18" s="4" t="s">
        <v>335</v>
      </c>
      <c r="F18" s="4" t="s">
        <v>341</v>
      </c>
    </row>
    <row r="19" spans="1:13">
      <c r="A19" s="4" t="s">
        <v>337</v>
      </c>
      <c r="F19" s="5" t="n">
        <v>400000</v>
      </c>
    </row>
    <row r="20" spans="1:13">
      <c r="A20" s="4" t="s">
        <v>328</v>
      </c>
      <c r="F20" s="8" t="n">
        <v>0.8</v>
      </c>
    </row>
    <row r="21" spans="1:13">
      <c r="A21" s="4" t="s">
        <v>338</v>
      </c>
      <c r="F21" s="6" t="n">
        <v>1251078</v>
      </c>
    </row>
    <row r="22" spans="1:13">
      <c r="A22" s="4" t="s">
        <v>329</v>
      </c>
      <c r="H22" s="5" t="n">
        <v>1708</v>
      </c>
    </row>
    <row r="23" spans="1:13">
      <c r="A23" s="4" t="s">
        <v>342</v>
      </c>
    </row>
    <row r="24" spans="1:13">
      <c r="A24" s="4" t="s">
        <v>331</v>
      </c>
      <c r="E24" s="6" t="n">
        <v>152989</v>
      </c>
    </row>
    <row r="25" spans="1:13">
      <c r="A25" s="4" t="s">
        <v>332</v>
      </c>
      <c r="E25" s="4" t="s">
        <v>343</v>
      </c>
    </row>
    <row r="26" spans="1:13">
      <c r="A26" s="4" t="s">
        <v>327</v>
      </c>
      <c r="E26" s="4" t="s">
        <v>334</v>
      </c>
    </row>
    <row r="27" spans="1:13">
      <c r="A27" s="4" t="s">
        <v>335</v>
      </c>
      <c r="E27" s="4" t="s">
        <v>344</v>
      </c>
    </row>
    <row r="28" spans="1:13">
      <c r="A28" s="4" t="s">
        <v>337</v>
      </c>
      <c r="E28" s="5" t="n">
        <v>400000</v>
      </c>
    </row>
    <row r="29" spans="1:13">
      <c r="A29" s="4" t="s">
        <v>328</v>
      </c>
      <c r="E29" s="8" t="n">
        <v>0.8</v>
      </c>
    </row>
    <row r="30" spans="1:13">
      <c r="A30" s="4" t="s">
        <v>338</v>
      </c>
      <c r="E30" s="6" t="n">
        <v>587780</v>
      </c>
    </row>
    <row r="31" spans="1:13">
      <c r="A31" s="4" t="s">
        <v>329</v>
      </c>
      <c r="H31" s="6" t="n">
        <v>1632</v>
      </c>
    </row>
    <row r="32" spans="1:13">
      <c r="A32" s="4" t="s">
        <v>345</v>
      </c>
    </row>
    <row r="33" spans="1:13">
      <c r="A33" s="4" t="s">
        <v>331</v>
      </c>
      <c r="D33" s="6" t="n">
        <v>177762</v>
      </c>
    </row>
    <row r="34" spans="1:13">
      <c r="A34" s="4" t="s">
        <v>332</v>
      </c>
      <c r="D34" s="4" t="s">
        <v>346</v>
      </c>
    </row>
    <row r="35" spans="1:13">
      <c r="A35" s="4" t="s">
        <v>327</v>
      </c>
      <c r="D35" s="4" t="s">
        <v>334</v>
      </c>
    </row>
    <row r="36" spans="1:13">
      <c r="A36" s="4" t="s">
        <v>335</v>
      </c>
      <c r="D36" s="4" t="s">
        <v>347</v>
      </c>
    </row>
    <row r="37" spans="1:13">
      <c r="A37" s="4" t="s">
        <v>337</v>
      </c>
      <c r="D37" s="5" t="n">
        <v>300000</v>
      </c>
    </row>
    <row r="38" spans="1:13">
      <c r="A38" s="4" t="s">
        <v>328</v>
      </c>
      <c r="D38" s="8" t="n">
        <v>0.5</v>
      </c>
    </row>
    <row r="39" spans="1:13">
      <c r="A39" s="4" t="s">
        <v>338</v>
      </c>
      <c r="D39" s="6" t="n">
        <v>153776</v>
      </c>
    </row>
    <row r="40" spans="1:13">
      <c r="A40" s="4" t="s">
        <v>329</v>
      </c>
      <c r="D40" s="6" t="n">
        <v>2844</v>
      </c>
    </row>
    <row r="41" spans="1:13">
      <c r="A41" s="4" t="s">
        <v>348</v>
      </c>
    </row>
    <row r="42" spans="1:13">
      <c r="A42" s="4" t="s">
        <v>331</v>
      </c>
      <c r="C42" s="6" t="n">
        <v>213255</v>
      </c>
    </row>
    <row r="43" spans="1:13">
      <c r="A43" s="4" t="s">
        <v>332</v>
      </c>
      <c r="C43" s="4" t="s">
        <v>349</v>
      </c>
    </row>
    <row r="44" spans="1:13">
      <c r="A44" s="4" t="s">
        <v>327</v>
      </c>
      <c r="C44" s="4" t="s">
        <v>350</v>
      </c>
    </row>
    <row r="45" spans="1:13">
      <c r="A45" s="4" t="s">
        <v>335</v>
      </c>
      <c r="C45" s="4" t="s">
        <v>351</v>
      </c>
    </row>
    <row r="46" spans="1:13">
      <c r="A46" s="4" t="s">
        <v>337</v>
      </c>
      <c r="C46" s="5" t="n">
        <v>675000</v>
      </c>
    </row>
    <row r="47" spans="1:13">
      <c r="A47" s="4" t="s">
        <v>328</v>
      </c>
      <c r="C47" s="8" t="n">
        <v>0.5</v>
      </c>
    </row>
    <row r="48" spans="1:13">
      <c r="A48" s="4" t="s">
        <v>338</v>
      </c>
      <c r="C48" s="6" t="n">
        <v>42427</v>
      </c>
    </row>
    <row r="49" spans="1:13">
      <c r="A49" s="4" t="s">
        <v>329</v>
      </c>
      <c r="C49" s="6" t="n">
        <v>9596</v>
      </c>
    </row>
    <row r="50" spans="1:13">
      <c r="A50" s="4" t="s">
        <v>352</v>
      </c>
      <c r="J50" s="6" t="n">
        <v>33204</v>
      </c>
    </row>
    <row r="51" spans="1:13">
      <c r="A51" s="4" t="s">
        <v>353</v>
      </c>
    </row>
    <row r="52" spans="1:13">
      <c r="A52" s="4" t="s">
        <v>335</v>
      </c>
      <c r="B52" s="4" t="s">
        <v>351</v>
      </c>
    </row>
    <row r="53" spans="1:13">
      <c r="A53" s="4" t="s">
        <v>352</v>
      </c>
      <c r="B53" s="6" t="n">
        <v>33204</v>
      </c>
    </row>
    <row r="54" spans="1:13">
      <c r="A54" s="4" t="s">
        <v>354</v>
      </c>
      <c r="B54" s="6" t="n">
        <v>180051</v>
      </c>
    </row>
    <row r="55" spans="1:13">
      <c r="A55" s="4" t="s">
        <v>355</v>
      </c>
    </row>
    <row r="56" spans="1:13">
      <c r="A56" s="4" t="s">
        <v>327</v>
      </c>
      <c r="B56" s="4" t="s">
        <v>334</v>
      </c>
    </row>
    <row r="57" spans="1:13">
      <c r="A57" s="4" t="s">
        <v>352</v>
      </c>
      <c r="B57" s="6" t="n">
        <v>75500</v>
      </c>
    </row>
    <row r="58" spans="1:13">
      <c r="A58" s="4" t="s">
        <v>356</v>
      </c>
      <c r="B58" s="5" t="n">
        <v>45202</v>
      </c>
    </row>
    <row r="59" spans="1:13">
      <c r="A59" s="4" t="s">
        <v>357</v>
      </c>
      <c r="B59" s="6" t="n">
        <v>253677</v>
      </c>
    </row>
    <row r="60" spans="1:13">
      <c r="A60" s="4" t="s">
        <v>358</v>
      </c>
      <c r="B60" s="4" t="s">
        <v>3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0</v>
      </c>
      <c r="B1" s="2" t="s">
        <v>324</v>
      </c>
      <c r="C1" s="2" t="s">
        <v>317</v>
      </c>
      <c r="D1" s="2" t="s">
        <v>361</v>
      </c>
      <c r="E1" s="2" t="s">
        <v>326</v>
      </c>
      <c r="F1" s="2" t="s">
        <v>362</v>
      </c>
      <c r="G1" s="2" t="s">
        <v>2</v>
      </c>
      <c r="H1" s="2" t="s">
        <v>2</v>
      </c>
      <c r="I1" s="2" t="s">
        <v>32</v>
      </c>
    </row>
    <row r="2" spans="1:9">
      <c r="A2" s="4" t="s">
        <v>363</v>
      </c>
      <c r="B2" s="5" t="n">
        <v>200000</v>
      </c>
    </row>
    <row r="3" spans="1:9">
      <c r="A3" s="4" t="s">
        <v>364</v>
      </c>
      <c r="B3" s="6" t="n">
        <v>120000</v>
      </c>
      <c r="H3" s="6" t="n">
        <v>355262</v>
      </c>
      <c r="I3" s="6" t="n">
        <v>433839</v>
      </c>
    </row>
    <row r="4" spans="1:9">
      <c r="A4" s="4" t="s">
        <v>365</v>
      </c>
      <c r="G4" s="6" t="n">
        <v>172931</v>
      </c>
      <c r="H4" s="5" t="n">
        <v>172931</v>
      </c>
    </row>
    <row r="5" spans="1:9">
      <c r="A5" s="4" t="s">
        <v>366</v>
      </c>
      <c r="H5" s="5" t="n">
        <v>2068243</v>
      </c>
      <c r="I5" s="5" t="n">
        <v>84462</v>
      </c>
    </row>
    <row r="6" spans="1:9">
      <c r="A6" s="4" t="s">
        <v>367</v>
      </c>
      <c r="I6" s="6" t="n">
        <v>241036</v>
      </c>
    </row>
    <row r="7" spans="1:9">
      <c r="A7" s="4" t="s">
        <v>368</v>
      </c>
      <c r="D7" s="5" t="n">
        <v>125000</v>
      </c>
      <c r="E7" s="5" t="n">
        <v>120000</v>
      </c>
    </row>
    <row r="8" spans="1:9">
      <c r="A8" s="4" t="s">
        <v>369</v>
      </c>
    </row>
    <row r="9" spans="1:9">
      <c r="A9" s="4" t="s">
        <v>365</v>
      </c>
      <c r="C9" s="6" t="n">
        <v>275000</v>
      </c>
    </row>
    <row r="10" spans="1:9">
      <c r="A10" s="4" t="s">
        <v>370</v>
      </c>
      <c r="C10" s="4" t="s">
        <v>371</v>
      </c>
    </row>
    <row r="11" spans="1:9">
      <c r="A11" s="4" t="s">
        <v>367</v>
      </c>
      <c r="H11" s="6" t="n">
        <v>2872</v>
      </c>
    </row>
    <row r="12" spans="1:9">
      <c r="A12" s="4" t="s">
        <v>372</v>
      </c>
      <c r="C12" s="4" t="s">
        <v>299</v>
      </c>
    </row>
    <row r="13" spans="1:9">
      <c r="A13" s="4" t="s">
        <v>373</v>
      </c>
    </row>
    <row r="14" spans="1:9">
      <c r="A14" s="4" t="s">
        <v>363</v>
      </c>
      <c r="G14" s="5" t="n">
        <v>4700000</v>
      </c>
      <c r="H14" s="5" t="n">
        <v>28779215</v>
      </c>
    </row>
    <row r="15" spans="1:9">
      <c r="A15" s="4" t="s">
        <v>364</v>
      </c>
      <c r="G15" s="6" t="n">
        <v>18800</v>
      </c>
      <c r="H15" s="6" t="n">
        <v>112069</v>
      </c>
    </row>
    <row r="16" spans="1:9">
      <c r="A16" s="4" t="s">
        <v>374</v>
      </c>
      <c r="G16" s="5" t="n">
        <v>12931</v>
      </c>
      <c r="H16" s="5" t="n">
        <v>12931</v>
      </c>
    </row>
    <row r="17" spans="1:9">
      <c r="A17" s="4" t="s">
        <v>365</v>
      </c>
      <c r="G17" s="6" t="n">
        <v>125000</v>
      </c>
      <c r="H17" s="5" t="n">
        <v>125000</v>
      </c>
    </row>
    <row r="18" spans="1:9">
      <c r="A18" s="4" t="s">
        <v>375</v>
      </c>
      <c r="C18" s="6" t="n">
        <v>125000</v>
      </c>
    </row>
    <row r="19" spans="1:9">
      <c r="A19" s="4" t="s">
        <v>366</v>
      </c>
      <c r="C19" s="6" t="n">
        <v>125000</v>
      </c>
    </row>
    <row r="20" spans="1:9">
      <c r="A20" s="4" t="s">
        <v>370</v>
      </c>
      <c r="C20" s="4" t="s">
        <v>299</v>
      </c>
    </row>
    <row r="21" spans="1:9">
      <c r="A21" s="4" t="s">
        <v>367</v>
      </c>
      <c r="H21" s="6" t="n">
        <v>1306</v>
      </c>
    </row>
    <row r="22" spans="1:9">
      <c r="A22" s="4" t="s">
        <v>368</v>
      </c>
      <c r="H22" s="5" t="n">
        <v>2640000</v>
      </c>
    </row>
    <row r="23" spans="1:9">
      <c r="A23" s="4" t="s">
        <v>376</v>
      </c>
    </row>
    <row r="24" spans="1:9">
      <c r="A24" s="4" t="s">
        <v>363</v>
      </c>
      <c r="F24" s="5" t="n">
        <v>227232</v>
      </c>
    </row>
    <row r="25" spans="1:9">
      <c r="A25" s="4" t="s">
        <v>364</v>
      </c>
      <c r="F25" s="6" t="n">
        <v>100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 customWidth="1" max="19" min="19" width="14"/>
  </cols>
  <sheetData>
    <row r="1" spans="1:19">
      <c r="A1" s="1" t="s">
        <v>377</v>
      </c>
      <c r="B1" s="2" t="s">
        <v>378</v>
      </c>
      <c r="C1" s="2" t="s">
        <v>324</v>
      </c>
      <c r="D1" s="2" t="s">
        <v>379</v>
      </c>
      <c r="E1" s="2" t="s">
        <v>361</v>
      </c>
      <c r="F1" s="2" t="s">
        <v>380</v>
      </c>
      <c r="G1" s="2" t="s">
        <v>326</v>
      </c>
      <c r="H1" s="2" t="s">
        <v>296</v>
      </c>
      <c r="I1" s="2" t="s">
        <v>381</v>
      </c>
      <c r="J1" s="2" t="s">
        <v>382</v>
      </c>
      <c r="K1" s="2" t="s">
        <v>2</v>
      </c>
      <c r="L1" s="2" t="s">
        <v>317</v>
      </c>
      <c r="M1" s="2" t="s">
        <v>383</v>
      </c>
      <c r="N1" s="2" t="s">
        <v>2</v>
      </c>
      <c r="O1" s="2" t="s">
        <v>32</v>
      </c>
      <c r="P1" s="2" t="s">
        <v>319</v>
      </c>
      <c r="Q1" s="2" t="s">
        <v>325</v>
      </c>
      <c r="R1" s="2" t="s">
        <v>384</v>
      </c>
      <c r="S1" s="2" t="s">
        <v>385</v>
      </c>
    </row>
    <row r="2" spans="1:19">
      <c r="A2" s="4" t="s">
        <v>63</v>
      </c>
      <c r="K2" s="5" t="n">
        <v>20000000</v>
      </c>
      <c r="N2" s="5" t="n">
        <v>20000000</v>
      </c>
      <c r="O2" s="5" t="n">
        <v>20000000</v>
      </c>
    </row>
    <row r="3" spans="1:19">
      <c r="A3" s="4" t="s">
        <v>64</v>
      </c>
      <c r="K3" s="4" t="s">
        <v>65</v>
      </c>
      <c r="N3" s="4" t="s">
        <v>65</v>
      </c>
      <c r="O3" s="7" t="n">
        <v>0.001</v>
      </c>
    </row>
    <row r="4" spans="1:19">
      <c r="A4" s="4" t="s">
        <v>66</v>
      </c>
      <c r="K4" s="5" t="n">
        <v>0</v>
      </c>
      <c r="N4" s="5" t="n">
        <v>0</v>
      </c>
      <c r="O4" s="5" t="n">
        <v>0</v>
      </c>
    </row>
    <row r="5" spans="1:19">
      <c r="A5" s="4" t="s">
        <v>68</v>
      </c>
      <c r="K5" s="5" t="n">
        <v>400000000</v>
      </c>
      <c r="N5" s="5" t="n">
        <v>400000000</v>
      </c>
      <c r="O5" s="5" t="n">
        <v>400000000</v>
      </c>
    </row>
    <row r="6" spans="1:19">
      <c r="A6" s="4" t="s">
        <v>69</v>
      </c>
      <c r="K6" s="7" t="n">
        <v>0.001</v>
      </c>
      <c r="N6" s="7" t="n">
        <v>0.001</v>
      </c>
      <c r="O6" s="7" t="n">
        <v>0.001</v>
      </c>
    </row>
    <row r="7" spans="1:19">
      <c r="A7" s="4" t="s">
        <v>386</v>
      </c>
      <c r="N7" s="4" t="s">
        <v>387</v>
      </c>
    </row>
    <row r="8" spans="1:19">
      <c r="A8" s="4" t="s">
        <v>363</v>
      </c>
      <c r="C8" s="5" t="n">
        <v>200000</v>
      </c>
    </row>
    <row r="9" spans="1:19">
      <c r="A9" s="4" t="s">
        <v>364</v>
      </c>
      <c r="C9" s="6" t="n">
        <v>120000</v>
      </c>
      <c r="N9" s="6" t="n">
        <v>355262</v>
      </c>
      <c r="O9" s="6" t="n">
        <v>433839</v>
      </c>
    </row>
    <row r="10" spans="1:19">
      <c r="A10" s="4" t="s">
        <v>388</v>
      </c>
      <c r="H10" s="5" t="n">
        <v>450000</v>
      </c>
      <c r="O10" s="5" t="n">
        <v>460000</v>
      </c>
    </row>
    <row r="11" spans="1:19">
      <c r="A11" s="4" t="s">
        <v>368</v>
      </c>
      <c r="E11" s="5" t="n">
        <v>125000</v>
      </c>
      <c r="G11" s="5" t="n">
        <v>120000</v>
      </c>
    </row>
    <row r="12" spans="1:19">
      <c r="A12" s="4" t="s">
        <v>389</v>
      </c>
      <c r="E12" s="6" t="n">
        <v>218750</v>
      </c>
      <c r="G12" s="6" t="n">
        <v>120000</v>
      </c>
      <c r="N12" s="6" t="n">
        <v>120000</v>
      </c>
    </row>
    <row r="13" spans="1:19">
      <c r="A13" s="4" t="s">
        <v>390</v>
      </c>
      <c r="C13" s="4" t="s">
        <v>391</v>
      </c>
    </row>
    <row r="14" spans="1:19">
      <c r="A14" s="4" t="s">
        <v>70</v>
      </c>
      <c r="K14" s="5" t="n">
        <v>51435307</v>
      </c>
      <c r="N14" s="5" t="n">
        <v>51435307</v>
      </c>
      <c r="O14" s="5" t="n">
        <v>18170538</v>
      </c>
    </row>
    <row r="15" spans="1:19">
      <c r="A15" s="4" t="s">
        <v>71</v>
      </c>
      <c r="K15" s="5" t="n">
        <v>51435307</v>
      </c>
      <c r="N15" s="5" t="n">
        <v>51435307</v>
      </c>
      <c r="O15" s="5" t="n">
        <v>18170538</v>
      </c>
    </row>
    <row r="16" spans="1:19">
      <c r="A16" s="4" t="s">
        <v>392</v>
      </c>
      <c r="G16" s="5" t="n">
        <v>60000</v>
      </c>
    </row>
    <row r="17" spans="1:19">
      <c r="A17" s="4" t="s">
        <v>328</v>
      </c>
      <c r="C17" s="6" t="n">
        <v>1</v>
      </c>
      <c r="G17" s="8" t="n">
        <v>1.5</v>
      </c>
      <c r="Q17" s="6" t="n">
        <v>1</v>
      </c>
    </row>
    <row r="18" spans="1:19">
      <c r="A18" s="4" t="s">
        <v>47</v>
      </c>
      <c r="K18" s="6" t="n">
        <v>8473265</v>
      </c>
      <c r="N18" s="6" t="n">
        <v>8473265</v>
      </c>
      <c r="O18" s="6" t="n">
        <v>2802</v>
      </c>
      <c r="S18" s="4" t="s">
        <v>52</v>
      </c>
    </row>
    <row r="19" spans="1:19">
      <c r="A19" s="4" t="s">
        <v>260</v>
      </c>
    </row>
    <row r="20" spans="1:19">
      <c r="A20" s="4" t="s">
        <v>392</v>
      </c>
      <c r="D20" s="5" t="n">
        <v>300000</v>
      </c>
      <c r="F20" s="5" t="n">
        <v>100000</v>
      </c>
    </row>
    <row r="21" spans="1:19">
      <c r="A21" s="4" t="s">
        <v>328</v>
      </c>
      <c r="G21" s="8" t="n">
        <v>1.5</v>
      </c>
      <c r="P21" s="4" t="s">
        <v>393</v>
      </c>
    </row>
    <row r="22" spans="1:19">
      <c r="A22" s="4" t="s">
        <v>338</v>
      </c>
      <c r="D22" s="6" t="n">
        <v>17511</v>
      </c>
    </row>
    <row r="23" spans="1:19">
      <c r="A23" s="4" t="s">
        <v>394</v>
      </c>
      <c r="P23" s="4" t="s">
        <v>395</v>
      </c>
    </row>
    <row r="24" spans="1:19">
      <c r="A24" s="4" t="s">
        <v>47</v>
      </c>
      <c r="K24" s="6" t="n">
        <v>1109438</v>
      </c>
      <c r="N24" s="6" t="n">
        <v>1109438</v>
      </c>
      <c r="O24" s="6" t="n">
        <v>2802</v>
      </c>
      <c r="P24" s="6" t="n">
        <v>1064620</v>
      </c>
      <c r="S24" s="4" t="s">
        <v>52</v>
      </c>
    </row>
    <row r="25" spans="1:19">
      <c r="A25" s="4" t="s">
        <v>260</v>
      </c>
    </row>
    <row r="26" spans="1:19">
      <c r="A26" s="4" t="s">
        <v>396</v>
      </c>
      <c r="N26" s="5" t="n">
        <v>90364</v>
      </c>
    </row>
    <row r="27" spans="1:19">
      <c r="A27" s="4" t="s">
        <v>397</v>
      </c>
    </row>
    <row r="28" spans="1:19">
      <c r="A28" s="4" t="s">
        <v>68</v>
      </c>
      <c r="K28" s="5" t="n">
        <v>29006447</v>
      </c>
      <c r="N28" s="5" t="n">
        <v>29006447</v>
      </c>
    </row>
    <row r="29" spans="1:19">
      <c r="A29" s="4" t="s">
        <v>363</v>
      </c>
      <c r="L29" s="5" t="n">
        <v>28779215</v>
      </c>
    </row>
    <row r="30" spans="1:19">
      <c r="A30" s="4" t="s">
        <v>364</v>
      </c>
      <c r="L30" s="6" t="n">
        <v>172931</v>
      </c>
      <c r="N30" s="6" t="n">
        <v>242431</v>
      </c>
    </row>
    <row r="31" spans="1:19">
      <c r="A31" s="4" t="s">
        <v>390</v>
      </c>
      <c r="L31" s="7" t="n">
        <v>0.006</v>
      </c>
    </row>
    <row r="32" spans="1:19">
      <c r="A32" s="4" t="s">
        <v>374</v>
      </c>
      <c r="K32" s="6" t="n">
        <v>10031</v>
      </c>
      <c r="N32" s="6" t="n">
        <v>10031</v>
      </c>
    </row>
    <row r="33" spans="1:19">
      <c r="A33" s="4" t="s">
        <v>398</v>
      </c>
    </row>
    <row r="34" spans="1:19">
      <c r="A34" s="4" t="s">
        <v>363</v>
      </c>
      <c r="K34" s="5" t="n">
        <v>2640000</v>
      </c>
    </row>
    <row r="35" spans="1:19">
      <c r="A35" s="4" t="s">
        <v>364</v>
      </c>
      <c r="C35" s="6" t="n">
        <v>120000</v>
      </c>
      <c r="K35" s="6" t="n">
        <v>18400</v>
      </c>
    </row>
    <row r="36" spans="1:19">
      <c r="A36" s="4" t="s">
        <v>388</v>
      </c>
      <c r="C36" s="5" t="n">
        <v>2400000</v>
      </c>
    </row>
    <row r="37" spans="1:19">
      <c r="A37" s="4" t="s">
        <v>399</v>
      </c>
      <c r="C37" s="4" t="s">
        <v>400</v>
      </c>
    </row>
    <row r="38" spans="1:19">
      <c r="A38" s="4" t="s">
        <v>368</v>
      </c>
      <c r="C38" s="5" t="n">
        <v>1400000</v>
      </c>
    </row>
    <row r="39" spans="1:19">
      <c r="A39" s="4" t="s">
        <v>401</v>
      </c>
      <c r="K39" s="5" t="n">
        <v>2060000</v>
      </c>
    </row>
    <row r="40" spans="1:19">
      <c r="A40" s="4" t="s">
        <v>392</v>
      </c>
      <c r="C40" s="5" t="n">
        <v>1200000</v>
      </c>
    </row>
    <row r="41" spans="1:19">
      <c r="A41" s="4" t="s">
        <v>328</v>
      </c>
      <c r="C41" s="6" t="n">
        <v>1</v>
      </c>
    </row>
    <row r="42" spans="1:19">
      <c r="A42" s="4" t="s">
        <v>338</v>
      </c>
      <c r="C42" s="6" t="n">
        <v>576</v>
      </c>
    </row>
    <row r="43" spans="1:19">
      <c r="A43" s="4" t="s">
        <v>402</v>
      </c>
    </row>
    <row r="44" spans="1:19">
      <c r="A44" s="4" t="s">
        <v>368</v>
      </c>
      <c r="C44" s="5" t="n">
        <v>1000000</v>
      </c>
    </row>
    <row r="45" spans="1:19">
      <c r="A45" s="4" t="s">
        <v>403</v>
      </c>
    </row>
    <row r="46" spans="1:19">
      <c r="A46" s="4" t="s">
        <v>392</v>
      </c>
      <c r="N46" s="5" t="n">
        <v>2175000</v>
      </c>
    </row>
    <row r="47" spans="1:19">
      <c r="A47" s="4" t="s">
        <v>338</v>
      </c>
      <c r="N47" s="6" t="n">
        <v>1839652</v>
      </c>
    </row>
    <row r="48" spans="1:19">
      <c r="A48" s="4" t="s">
        <v>404</v>
      </c>
    </row>
    <row r="49" spans="1:19">
      <c r="A49" s="4" t="s">
        <v>405</v>
      </c>
      <c r="K49" s="5" t="n">
        <v>110000000</v>
      </c>
      <c r="N49" s="5" t="n">
        <v>110000000</v>
      </c>
    </row>
    <row r="50" spans="1:19">
      <c r="A50" s="4" t="s">
        <v>406</v>
      </c>
      <c r="K50" s="7" t="n">
        <v>0.001</v>
      </c>
      <c r="N50" s="7" t="n">
        <v>0.001</v>
      </c>
    </row>
    <row r="51" spans="1:19">
      <c r="A51" s="4" t="s">
        <v>63</v>
      </c>
      <c r="K51" s="5" t="n">
        <v>10000000</v>
      </c>
      <c r="N51" s="5" t="n">
        <v>10000000</v>
      </c>
    </row>
    <row r="52" spans="1:19">
      <c r="A52" s="4" t="s">
        <v>64</v>
      </c>
      <c r="K52" s="7" t="n">
        <v>0.001</v>
      </c>
      <c r="N52" s="7" t="n">
        <v>0.001</v>
      </c>
    </row>
    <row r="53" spans="1:19">
      <c r="A53" s="4" t="s">
        <v>68</v>
      </c>
      <c r="K53" s="5" t="n">
        <v>100000000</v>
      </c>
      <c r="N53" s="5" t="n">
        <v>100000000</v>
      </c>
    </row>
    <row r="54" spans="1:19">
      <c r="A54" s="4" t="s">
        <v>69</v>
      </c>
      <c r="K54" s="7" t="n">
        <v>0.001</v>
      </c>
      <c r="N54" s="7" t="n">
        <v>0.001</v>
      </c>
    </row>
    <row r="55" spans="1:19">
      <c r="A55" s="4" t="s">
        <v>407</v>
      </c>
    </row>
    <row r="56" spans="1:19">
      <c r="A56" s="4" t="s">
        <v>405</v>
      </c>
      <c r="K56" s="5" t="n">
        <v>420000000</v>
      </c>
      <c r="N56" s="5" t="n">
        <v>420000000</v>
      </c>
    </row>
    <row r="57" spans="1:19">
      <c r="A57" s="4" t="s">
        <v>406</v>
      </c>
      <c r="K57" s="7" t="n">
        <v>0.001</v>
      </c>
      <c r="N57" s="7" t="n">
        <v>0.001</v>
      </c>
    </row>
    <row r="58" spans="1:19">
      <c r="A58" s="4" t="s">
        <v>63</v>
      </c>
      <c r="K58" s="5" t="n">
        <v>20000000</v>
      </c>
      <c r="N58" s="5" t="n">
        <v>20000000</v>
      </c>
    </row>
    <row r="59" spans="1:19">
      <c r="A59" s="4" t="s">
        <v>64</v>
      </c>
      <c r="K59" s="7" t="n">
        <v>0.001</v>
      </c>
      <c r="N59" s="7" t="n">
        <v>0.001</v>
      </c>
    </row>
    <row r="60" spans="1:19">
      <c r="A60" s="4" t="s">
        <v>68</v>
      </c>
      <c r="K60" s="5" t="n">
        <v>400000000</v>
      </c>
      <c r="N60" s="5" t="n">
        <v>400000000</v>
      </c>
    </row>
    <row r="61" spans="1:19">
      <c r="A61" s="4" t="s">
        <v>69</v>
      </c>
      <c r="K61" s="7" t="n">
        <v>0.001</v>
      </c>
      <c r="N61" s="7" t="n">
        <v>0.001</v>
      </c>
    </row>
    <row r="62" spans="1:19">
      <c r="A62" s="4" t="s">
        <v>408</v>
      </c>
    </row>
    <row r="63" spans="1:19">
      <c r="A63" s="4" t="s">
        <v>388</v>
      </c>
      <c r="M63" s="5" t="n">
        <v>985000</v>
      </c>
    </row>
    <row r="64" spans="1:19">
      <c r="A64" s="4" t="s">
        <v>399</v>
      </c>
      <c r="M64" s="8" t="n">
        <v>1.44</v>
      </c>
    </row>
    <row r="65" spans="1:19">
      <c r="A65" s="4" t="s">
        <v>392</v>
      </c>
      <c r="M65" s="5" t="n">
        <v>263322</v>
      </c>
    </row>
    <row r="66" spans="1:19">
      <c r="A66" s="4" t="s">
        <v>409</v>
      </c>
    </row>
    <row r="67" spans="1:19">
      <c r="A67" s="4" t="s">
        <v>410</v>
      </c>
      <c r="J67" s="5" t="n">
        <v>2850000</v>
      </c>
      <c r="R67" s="5" t="n">
        <v>3000000</v>
      </c>
    </row>
    <row r="68" spans="1:19">
      <c r="A68" s="4" t="s">
        <v>411</v>
      </c>
      <c r="R68" s="4" t="s">
        <v>412</v>
      </c>
    </row>
    <row r="69" spans="1:19">
      <c r="A69" s="4" t="s">
        <v>413</v>
      </c>
      <c r="J69" s="8" t="n">
        <v>0.8</v>
      </c>
    </row>
    <row r="70" spans="1:19">
      <c r="A70" s="4" t="s">
        <v>414</v>
      </c>
      <c r="J70" s="4" t="s">
        <v>415</v>
      </c>
    </row>
    <row r="71" spans="1:19">
      <c r="A71" s="4" t="s">
        <v>416</v>
      </c>
      <c r="J71" s="4" t="s">
        <v>417</v>
      </c>
    </row>
    <row r="72" spans="1:19">
      <c r="A72" s="4" t="s">
        <v>418</v>
      </c>
      <c r="N72" s="6" t="n">
        <v>4633</v>
      </c>
    </row>
    <row r="73" spans="1:19">
      <c r="A73" s="4" t="s">
        <v>419</v>
      </c>
    </row>
    <row r="74" spans="1:19">
      <c r="A74" s="4" t="s">
        <v>413</v>
      </c>
      <c r="I74" s="6" t="n">
        <v>1</v>
      </c>
    </row>
    <row r="75" spans="1:19">
      <c r="A75" s="4" t="s">
        <v>414</v>
      </c>
      <c r="I75" s="4" t="s">
        <v>420</v>
      </c>
    </row>
    <row r="76" spans="1:19">
      <c r="A76" s="4" t="s">
        <v>416</v>
      </c>
      <c r="I76" s="4" t="s">
        <v>421</v>
      </c>
    </row>
    <row r="77" spans="1:19">
      <c r="A77" s="4" t="s">
        <v>418</v>
      </c>
      <c r="N77" s="5" t="n">
        <v>503762</v>
      </c>
    </row>
    <row r="78" spans="1:19">
      <c r="A78" s="4" t="s">
        <v>422</v>
      </c>
      <c r="I78" s="5" t="n">
        <v>250000</v>
      </c>
    </row>
    <row r="79" spans="1:19">
      <c r="A79" s="4" t="s">
        <v>423</v>
      </c>
    </row>
    <row r="80" spans="1:19">
      <c r="A80" s="4" t="s">
        <v>413</v>
      </c>
      <c r="B80" s="4" t="s">
        <v>424</v>
      </c>
    </row>
    <row r="81" spans="1:19">
      <c r="A81" s="4" t="s">
        <v>414</v>
      </c>
      <c r="B81" s="4" t="s">
        <v>420</v>
      </c>
    </row>
    <row r="82" spans="1:19">
      <c r="A82" s="4" t="s">
        <v>416</v>
      </c>
      <c r="B82" s="4" t="s">
        <v>421</v>
      </c>
    </row>
    <row r="83" spans="1:19">
      <c r="A83" s="4" t="s">
        <v>418</v>
      </c>
      <c r="N83" s="6" t="n">
        <v>40829</v>
      </c>
    </row>
    <row r="84" spans="1:19">
      <c r="A84" s="4" t="s">
        <v>422</v>
      </c>
      <c r="B84" s="5" t="n">
        <v>191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2</v>
      </c>
    </row>
    <row r="3" spans="1:3">
      <c r="A3" s="4" t="s">
        <v>426</v>
      </c>
      <c r="B3" s="5" t="n">
        <v>5631191</v>
      </c>
      <c r="C3" s="5" t="n">
        <v>609533</v>
      </c>
    </row>
    <row r="4" spans="1:3">
      <c r="A4" s="4" t="s">
        <v>427</v>
      </c>
      <c r="B4" s="5" t="n">
        <v>3835000</v>
      </c>
      <c r="C4" s="5" t="n">
        <v>5021658</v>
      </c>
    </row>
    <row r="5" spans="1:3">
      <c r="A5" s="4" t="s">
        <v>428</v>
      </c>
      <c r="B5" s="5" t="n">
        <v>350000</v>
      </c>
      <c r="C5" s="4" t="s">
        <v>52</v>
      </c>
    </row>
    <row r="6" spans="1:3">
      <c r="A6" s="4" t="s">
        <v>429</v>
      </c>
      <c r="B6" s="4" t="s">
        <v>52</v>
      </c>
      <c r="C6" s="4" t="s">
        <v>52</v>
      </c>
    </row>
    <row r="7" spans="1:3">
      <c r="A7" s="4" t="s">
        <v>430</v>
      </c>
      <c r="B7" s="5" t="n">
        <v>9116190</v>
      </c>
      <c r="C7" s="5" t="n">
        <v>5631191</v>
      </c>
    </row>
    <row r="8" spans="1:3">
      <c r="A8" s="4" t="s">
        <v>431</v>
      </c>
      <c r="B8" s="8" t="n">
        <v>0.11</v>
      </c>
      <c r="C8" s="8" t="n">
        <v>0.18</v>
      </c>
    </row>
    <row r="9" spans="1:3">
      <c r="A9" s="4" t="s">
        <v>432</v>
      </c>
      <c r="B9" s="10" t="n">
        <v>0.4</v>
      </c>
      <c r="C9" s="10" t="n">
        <v>0.11</v>
      </c>
    </row>
    <row r="10" spans="1:3">
      <c r="A10" s="4" t="s">
        <v>433</v>
      </c>
      <c r="B10" s="10" t="n">
        <v>0.86</v>
      </c>
      <c r="C10" s="4" t="s">
        <v>52</v>
      </c>
    </row>
    <row r="11" spans="1:3">
      <c r="A11" s="4" t="s">
        <v>434</v>
      </c>
      <c r="B11" s="4" t="s">
        <v>52</v>
      </c>
      <c r="C11" s="4" t="s">
        <v>52</v>
      </c>
    </row>
    <row r="12" spans="1:3">
      <c r="A12" s="4" t="s">
        <v>435</v>
      </c>
      <c r="B12" s="8" t="n">
        <v>0.21</v>
      </c>
      <c r="C12" s="8" t="n">
        <v>0.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36</v>
      </c>
      <c r="B1" s="2" t="s">
        <v>1</v>
      </c>
    </row>
    <row r="2" spans="1:5">
      <c r="B2" s="2" t="s">
        <v>2</v>
      </c>
      <c r="C2" s="2" t="s">
        <v>324</v>
      </c>
      <c r="D2" s="2" t="s">
        <v>325</v>
      </c>
      <c r="E2" s="2" t="s">
        <v>326</v>
      </c>
    </row>
    <row r="3" spans="1:5">
      <c r="A3" s="4" t="s">
        <v>437</v>
      </c>
      <c r="B3" s="4" t="s">
        <v>438</v>
      </c>
    </row>
    <row r="4" spans="1:5">
      <c r="A4" s="4" t="s">
        <v>439</v>
      </c>
      <c r="C4" s="6" t="n">
        <v>1</v>
      </c>
      <c r="D4" s="6" t="n">
        <v>1</v>
      </c>
      <c r="E4" s="8" t="n">
        <v>1.5</v>
      </c>
    </row>
    <row r="5" spans="1:5">
      <c r="A5" s="4" t="s">
        <v>440</v>
      </c>
      <c r="B5" s="4" t="s">
        <v>441</v>
      </c>
    </row>
    <row r="6" spans="1:5">
      <c r="A6" s="4" t="s">
        <v>442</v>
      </c>
    </row>
    <row r="7" spans="1:5">
      <c r="A7" s="4" t="s">
        <v>437</v>
      </c>
      <c r="B7" s="9" t="n">
        <v>0.0345</v>
      </c>
    </row>
    <row r="8" spans="1:5">
      <c r="A8" s="4" t="s">
        <v>439</v>
      </c>
      <c r="B8" s="4" t="s">
        <v>393</v>
      </c>
    </row>
    <row r="9" spans="1:5">
      <c r="A9" s="4" t="s">
        <v>443</v>
      </c>
      <c r="B9" s="4" t="s">
        <v>444</v>
      </c>
    </row>
    <row r="10" spans="1:5">
      <c r="A10" s="4" t="s">
        <v>414</v>
      </c>
      <c r="B10" s="4" t="s">
        <v>445</v>
      </c>
    </row>
    <row r="11" spans="1:5">
      <c r="A11" s="4" t="s">
        <v>446</v>
      </c>
      <c r="B11" s="4" t="s">
        <v>447</v>
      </c>
    </row>
    <row r="12" spans="1:5">
      <c r="A12" s="4" t="s">
        <v>448</v>
      </c>
    </row>
    <row r="13" spans="1:5">
      <c r="A13" s="4" t="s">
        <v>437</v>
      </c>
      <c r="B13" s="8" t="n">
        <v>0.18</v>
      </c>
    </row>
    <row r="14" spans="1:5">
      <c r="A14" s="4" t="s">
        <v>439</v>
      </c>
      <c r="B14" s="6" t="n">
        <v>1</v>
      </c>
    </row>
    <row r="15" spans="1:5">
      <c r="A15" s="4" t="s">
        <v>443</v>
      </c>
      <c r="B15" s="4" t="s">
        <v>249</v>
      </c>
    </row>
    <row r="16" spans="1:5">
      <c r="A16" s="4" t="s">
        <v>414</v>
      </c>
      <c r="B16" s="4" t="s">
        <v>449</v>
      </c>
    </row>
    <row r="17" spans="1:5">
      <c r="A17" s="4" t="s">
        <v>446</v>
      </c>
      <c r="B17"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576000</v>
      </c>
      <c r="C4" s="6" t="n">
        <v>744000</v>
      </c>
    </row>
    <row r="5" spans="1:3">
      <c r="A5" s="4" t="s">
        <v>75</v>
      </c>
      <c r="B5" s="5" t="n">
        <v>309805</v>
      </c>
      <c r="C5" s="5" t="n">
        <v>196354</v>
      </c>
    </row>
    <row r="6" spans="1:3">
      <c r="A6" s="4" t="s">
        <v>76</v>
      </c>
      <c r="B6" s="5" t="n">
        <v>2485655</v>
      </c>
      <c r="C6" s="5" t="n">
        <v>459886</v>
      </c>
    </row>
    <row r="7" spans="1:3">
      <c r="A7" s="4" t="s">
        <v>77</v>
      </c>
      <c r="B7" s="5" t="n">
        <v>3371460</v>
      </c>
      <c r="C7" s="5" t="n">
        <v>1400240</v>
      </c>
    </row>
    <row r="8" spans="1:3">
      <c r="A8" s="4" t="s">
        <v>78</v>
      </c>
      <c r="B8" s="5" t="n">
        <v>-3371460</v>
      </c>
      <c r="C8" s="5" t="n">
        <v>-1400240</v>
      </c>
    </row>
    <row r="9" spans="1:3">
      <c r="A9" s="3" t="s">
        <v>79</v>
      </c>
    </row>
    <row r="10" spans="1:3">
      <c r="A10" s="4" t="s">
        <v>80</v>
      </c>
      <c r="B10" s="5" t="n">
        <v>2216266</v>
      </c>
      <c r="C10" s="5" t="n">
        <v>11323</v>
      </c>
    </row>
    <row r="11" spans="1:3">
      <c r="A11" s="4" t="s">
        <v>81</v>
      </c>
      <c r="B11" s="5" t="n">
        <v>-10318969</v>
      </c>
      <c r="C11" s="4" t="s">
        <v>52</v>
      </c>
    </row>
    <row r="12" spans="1:3">
      <c r="A12" s="4" t="s">
        <v>82</v>
      </c>
      <c r="B12" s="4" t="s">
        <v>52</v>
      </c>
      <c r="C12" s="5" t="n">
        <v>-31774</v>
      </c>
    </row>
    <row r="13" spans="1:3">
      <c r="A13" s="4" t="s">
        <v>83</v>
      </c>
      <c r="B13" s="5" t="n">
        <v>-4156</v>
      </c>
      <c r="C13" s="5" t="n">
        <v>-3921</v>
      </c>
    </row>
    <row r="14" spans="1:3">
      <c r="A14" s="4" t="s">
        <v>84</v>
      </c>
      <c r="B14" s="5" t="n">
        <v>-981575</v>
      </c>
      <c r="C14" s="5" t="n">
        <v>-129406</v>
      </c>
    </row>
    <row r="15" spans="1:3">
      <c r="A15" s="4" t="s">
        <v>85</v>
      </c>
      <c r="B15" s="5" t="n">
        <v>-12459894</v>
      </c>
      <c r="C15" s="5" t="n">
        <v>-1554018</v>
      </c>
    </row>
    <row r="16" spans="1:3">
      <c r="A16" s="4" t="s">
        <v>86</v>
      </c>
      <c r="B16" s="5" t="n">
        <v>-800</v>
      </c>
      <c r="C16" s="5" t="n">
        <v>-890</v>
      </c>
    </row>
    <row r="17" spans="1:3">
      <c r="A17" s="4" t="s">
        <v>87</v>
      </c>
      <c r="B17" s="6" t="n">
        <v>-12460694</v>
      </c>
      <c r="C17" s="6" t="n">
        <v>-1554908</v>
      </c>
    </row>
    <row r="18" spans="1:3">
      <c r="A18" s="4" t="s">
        <v>88</v>
      </c>
      <c r="B18" s="8" t="n">
        <v>-0.51</v>
      </c>
      <c r="C18" s="8" t="n">
        <v>-0.09</v>
      </c>
    </row>
    <row r="19" spans="1:3">
      <c r="A19" s="4" t="s">
        <v>89</v>
      </c>
      <c r="B19" s="5" t="n">
        <v>24267074</v>
      </c>
      <c r="C19" s="5" t="n">
        <v>172148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30"/>
  </cols>
  <sheetData>
    <row r="1" spans="1:2">
      <c r="A1" s="1" t="s">
        <v>451</v>
      </c>
      <c r="B1" s="2" t="s">
        <v>1</v>
      </c>
    </row>
    <row r="2" spans="1:2">
      <c r="B2" s="2" t="s">
        <v>452</v>
      </c>
    </row>
    <row r="3" spans="1:2">
      <c r="A3" s="3" t="s">
        <v>179</v>
      </c>
    </row>
    <row r="4" spans="1:2">
      <c r="A4" s="4" t="s">
        <v>453</v>
      </c>
      <c r="B4" s="4" t="s">
        <v>52</v>
      </c>
    </row>
    <row r="5" spans="1:2">
      <c r="A5" s="4" t="s">
        <v>454</v>
      </c>
      <c r="B5" s="5" t="n">
        <v>20250000</v>
      </c>
    </row>
    <row r="6" spans="1:2">
      <c r="A6" s="4" t="s">
        <v>455</v>
      </c>
      <c r="B6" s="4" t="s">
        <v>52</v>
      </c>
    </row>
    <row r="7" spans="1:2">
      <c r="A7" s="4" t="s">
        <v>456</v>
      </c>
      <c r="B7" s="4" t="s">
        <v>52</v>
      </c>
    </row>
    <row r="8" spans="1:2">
      <c r="A8" s="4" t="s">
        <v>457</v>
      </c>
      <c r="B8" s="5" t="n">
        <v>20250000</v>
      </c>
    </row>
    <row r="9" spans="1:2">
      <c r="A9" s="4" t="s">
        <v>458</v>
      </c>
      <c r="B9" s="5" t="n">
        <v>20250000</v>
      </c>
    </row>
    <row r="10" spans="1:2">
      <c r="A10" s="4" t="s">
        <v>459</v>
      </c>
      <c r="B10" s="4" t="s">
        <v>52</v>
      </c>
    </row>
    <row r="11" spans="1:2">
      <c r="A11" s="4" t="s">
        <v>460</v>
      </c>
      <c r="B11" s="10" t="n">
        <v>0.27</v>
      </c>
    </row>
    <row r="12" spans="1:2">
      <c r="A12" s="4" t="s">
        <v>461</v>
      </c>
      <c r="B12" s="4" t="s">
        <v>52</v>
      </c>
    </row>
    <row r="13" spans="1:2">
      <c r="A13" s="4" t="s">
        <v>462</v>
      </c>
      <c r="B13" s="4" t="s">
        <v>52</v>
      </c>
    </row>
    <row r="14" spans="1:2">
      <c r="A14" s="4" t="s">
        <v>463</v>
      </c>
      <c r="B14" s="10" t="n">
        <v>0.27</v>
      </c>
    </row>
    <row r="15" spans="1:2">
      <c r="A15" s="4" t="s">
        <v>464</v>
      </c>
      <c r="B15" s="8" t="n">
        <v>0.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86"/>
  <sheetViews>
    <sheetView workbookViewId="0">
      <selection activeCell="A1" sqref="A1"/>
    </sheetView>
  </sheetViews>
  <sheetFormatPr baseColWidth="8" defaultRowHeight="15" outlineLevelCol="0"/>
  <cols>
    <col customWidth="1" max="1" min="1" width="66"/>
    <col customWidth="1" max="2" min="2" width="14"/>
    <col customWidth="1" max="3" min="3" width="15"/>
    <col customWidth="1" max="4" min="4" width="14"/>
    <col customWidth="1" max="5" min="5" width="14"/>
    <col customWidth="1" max="6" min="6" width="14"/>
    <col customWidth="1" max="7" min="7" width="80"/>
    <col customWidth="1" max="8" min="8" width="14"/>
    <col customWidth="1" max="9" min="9" width="13"/>
    <col customWidth="1" max="10" min="10" width="80"/>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s>
  <sheetData>
    <row r="1" spans="1:20">
      <c r="A1" s="1" t="s">
        <v>465</v>
      </c>
      <c r="B1" s="2" t="s">
        <v>324</v>
      </c>
      <c r="C1" s="2" t="s">
        <v>317</v>
      </c>
      <c r="D1" s="2" t="s">
        <v>295</v>
      </c>
      <c r="E1" s="2" t="s">
        <v>325</v>
      </c>
      <c r="F1" s="2" t="s">
        <v>361</v>
      </c>
      <c r="G1" s="2" t="s">
        <v>320</v>
      </c>
      <c r="H1" s="2" t="s">
        <v>326</v>
      </c>
      <c r="I1" s="2" t="s">
        <v>296</v>
      </c>
      <c r="J1" s="2" t="s">
        <v>321</v>
      </c>
      <c r="K1" s="2" t="s">
        <v>322</v>
      </c>
      <c r="L1" s="2" t="s">
        <v>466</v>
      </c>
      <c r="M1" s="2" t="s">
        <v>467</v>
      </c>
      <c r="N1" s="2" t="s">
        <v>468</v>
      </c>
      <c r="O1" s="2" t="s">
        <v>469</v>
      </c>
      <c r="P1" s="2" t="s">
        <v>470</v>
      </c>
      <c r="Q1" s="2" t="s">
        <v>317</v>
      </c>
      <c r="R1" s="2" t="s">
        <v>2</v>
      </c>
      <c r="S1" s="2" t="s">
        <v>32</v>
      </c>
      <c r="T1" s="2" t="s">
        <v>471</v>
      </c>
    </row>
    <row r="2" spans="1:20">
      <c r="A2" s="4" t="s">
        <v>472</v>
      </c>
      <c r="R2" s="4" t="s">
        <v>473</v>
      </c>
    </row>
    <row r="3" spans="1:20">
      <c r="A3" s="4" t="s">
        <v>474</v>
      </c>
      <c r="R3" s="4" t="s">
        <v>371</v>
      </c>
    </row>
    <row r="4" spans="1:20">
      <c r="A4" s="4" t="s">
        <v>475</v>
      </c>
      <c r="R4" s="4" t="s">
        <v>473</v>
      </c>
    </row>
    <row r="5" spans="1:20">
      <c r="A5" s="4" t="s">
        <v>476</v>
      </c>
      <c r="R5" s="6" t="n">
        <v>100000</v>
      </c>
    </row>
    <row r="6" spans="1:20">
      <c r="A6" s="4" t="s">
        <v>477</v>
      </c>
      <c r="R6" s="5" t="n">
        <v>10000</v>
      </c>
    </row>
    <row r="7" spans="1:20">
      <c r="A7" s="4" t="s">
        <v>478</v>
      </c>
      <c r="R7" s="5" t="n">
        <v>90000</v>
      </c>
    </row>
    <row r="8" spans="1:20">
      <c r="A8" s="4" t="s">
        <v>45</v>
      </c>
      <c r="R8" s="5" t="n">
        <v>90000</v>
      </c>
      <c r="S8" s="6" t="n">
        <v>90000</v>
      </c>
    </row>
    <row r="9" spans="1:20">
      <c r="A9" s="4" t="s">
        <v>302</v>
      </c>
      <c r="R9" s="5" t="n">
        <v>500</v>
      </c>
    </row>
    <row r="10" spans="1:20">
      <c r="A10" s="4" t="s">
        <v>479</v>
      </c>
      <c r="O10" s="4" t="s">
        <v>301</v>
      </c>
    </row>
    <row r="11" spans="1:20">
      <c r="A11" s="4" t="s">
        <v>480</v>
      </c>
      <c r="B11" s="5" t="n">
        <v>100000</v>
      </c>
      <c r="E11" s="5" t="n">
        <v>50000</v>
      </c>
    </row>
    <row r="12" spans="1:20">
      <c r="A12" s="4" t="s">
        <v>481</v>
      </c>
      <c r="B12" s="6" t="n">
        <v>1</v>
      </c>
      <c r="E12" s="6" t="n">
        <v>1</v>
      </c>
      <c r="H12" s="8" t="n">
        <v>1.5</v>
      </c>
    </row>
    <row r="13" spans="1:20">
      <c r="A13" s="4" t="s">
        <v>482</v>
      </c>
      <c r="I13" s="4" t="s">
        <v>444</v>
      </c>
    </row>
    <row r="14" spans="1:20">
      <c r="A14" s="4" t="s">
        <v>388</v>
      </c>
      <c r="I14" s="5" t="n">
        <v>450000</v>
      </c>
      <c r="S14" s="5" t="n">
        <v>460000</v>
      </c>
    </row>
    <row r="15" spans="1:20">
      <c r="A15" s="4" t="s">
        <v>483</v>
      </c>
      <c r="I15" s="6" t="n">
        <v>1669500</v>
      </c>
      <c r="S15" s="6" t="n">
        <v>45540</v>
      </c>
    </row>
    <row r="16" spans="1:20">
      <c r="A16" s="4" t="s">
        <v>329</v>
      </c>
      <c r="S16" s="5" t="n">
        <v>241036</v>
      </c>
    </row>
    <row r="17" spans="1:20">
      <c r="A17" s="4" t="s">
        <v>368</v>
      </c>
      <c r="F17" s="5" t="n">
        <v>125000</v>
      </c>
      <c r="H17" s="5" t="n">
        <v>120000</v>
      </c>
    </row>
    <row r="18" spans="1:20">
      <c r="A18" s="4" t="s">
        <v>484</v>
      </c>
      <c r="F18" s="6" t="n">
        <v>218750</v>
      </c>
      <c r="H18" s="6" t="n">
        <v>120000</v>
      </c>
      <c r="R18" s="5" t="n">
        <v>120000</v>
      </c>
    </row>
    <row r="19" spans="1:20">
      <c r="A19" s="4" t="s">
        <v>485</v>
      </c>
      <c r="B19" s="4" t="s">
        <v>255</v>
      </c>
      <c r="E19" s="4" t="s">
        <v>249</v>
      </c>
    </row>
    <row r="20" spans="1:20">
      <c r="A20" s="4" t="s">
        <v>486</v>
      </c>
      <c r="E20" s="5" t="n">
        <v>50000</v>
      </c>
    </row>
    <row r="21" spans="1:20">
      <c r="A21" s="4" t="s">
        <v>487</v>
      </c>
      <c r="E21" s="4" t="s">
        <v>488</v>
      </c>
    </row>
    <row r="22" spans="1:20">
      <c r="A22" s="4" t="s">
        <v>489</v>
      </c>
      <c r="R22" s="5" t="n">
        <v>576000</v>
      </c>
      <c r="S22" s="5" t="n">
        <v>744000</v>
      </c>
    </row>
    <row r="23" spans="1:20">
      <c r="A23" s="4" t="s">
        <v>365</v>
      </c>
      <c r="R23" s="5" t="n">
        <v>172931</v>
      </c>
    </row>
    <row r="24" spans="1:20">
      <c r="A24" s="4" t="s">
        <v>364</v>
      </c>
      <c r="B24" s="6" t="n">
        <v>120000</v>
      </c>
      <c r="R24" s="5" t="n">
        <v>355262</v>
      </c>
      <c r="S24" s="6" t="n">
        <v>433839</v>
      </c>
    </row>
    <row r="25" spans="1:20">
      <c r="A25" s="4" t="s">
        <v>363</v>
      </c>
      <c r="B25" s="5" t="n">
        <v>200000</v>
      </c>
    </row>
    <row r="26" spans="1:20">
      <c r="A26" s="4" t="s">
        <v>390</v>
      </c>
      <c r="B26" s="4" t="s">
        <v>391</v>
      </c>
    </row>
    <row r="27" spans="1:20">
      <c r="A27" s="4" t="s">
        <v>490</v>
      </c>
    </row>
    <row r="28" spans="1:20">
      <c r="A28" s="4" t="s">
        <v>491</v>
      </c>
      <c r="R28" s="6" t="n">
        <v>500</v>
      </c>
    </row>
    <row r="29" spans="1:20">
      <c r="A29" s="4" t="s">
        <v>480</v>
      </c>
      <c r="R29" s="5" t="n">
        <v>250000</v>
      </c>
    </row>
    <row r="30" spans="1:20">
      <c r="A30" s="4" t="s">
        <v>481</v>
      </c>
      <c r="R30" s="6" t="n">
        <v>1</v>
      </c>
    </row>
    <row r="31" spans="1:20">
      <c r="A31" s="4" t="s">
        <v>388</v>
      </c>
      <c r="R31" s="5" t="n">
        <v>10000</v>
      </c>
    </row>
    <row r="32" spans="1:20">
      <c r="A32" s="4" t="s">
        <v>483</v>
      </c>
      <c r="R32" s="6" t="n">
        <v>30000</v>
      </c>
    </row>
    <row r="33" spans="1:20">
      <c r="A33" s="4" t="s">
        <v>338</v>
      </c>
      <c r="R33" s="6" t="n">
        <v>503762</v>
      </c>
    </row>
    <row r="34" spans="1:20">
      <c r="A34" s="4" t="s">
        <v>492</v>
      </c>
      <c r="R34" s="8" t="n">
        <v>0.5</v>
      </c>
    </row>
    <row r="35" spans="1:20">
      <c r="A35" s="4" t="s">
        <v>493</v>
      </c>
    </row>
    <row r="36" spans="1:20">
      <c r="A36" s="4" t="s">
        <v>489</v>
      </c>
      <c r="D36" s="6" t="n">
        <v>100000</v>
      </c>
    </row>
    <row r="37" spans="1:20">
      <c r="A37" s="4" t="s">
        <v>494</v>
      </c>
      <c r="D37" s="5" t="n">
        <v>100000</v>
      </c>
    </row>
    <row r="38" spans="1:20">
      <c r="A38" s="4" t="s">
        <v>495</v>
      </c>
      <c r="D38" s="6" t="n">
        <v>50000</v>
      </c>
    </row>
    <row r="39" spans="1:20">
      <c r="A39" s="4" t="s">
        <v>496</v>
      </c>
    </row>
    <row r="40" spans="1:20">
      <c r="A40" s="4" t="s">
        <v>480</v>
      </c>
      <c r="G40" s="5" t="n">
        <v>400000</v>
      </c>
      <c r="J40" s="5" t="n">
        <v>400000</v>
      </c>
      <c r="K40" s="5" t="n">
        <v>400000</v>
      </c>
    </row>
    <row r="41" spans="1:20">
      <c r="A41" s="4" t="s">
        <v>481</v>
      </c>
      <c r="G41" s="8" t="n">
        <v>0.8</v>
      </c>
      <c r="J41" s="8" t="n">
        <v>0.8</v>
      </c>
      <c r="K41" s="8" t="n">
        <v>0.8</v>
      </c>
    </row>
    <row r="42" spans="1:20">
      <c r="A42" s="4" t="s">
        <v>338</v>
      </c>
      <c r="G42" s="6" t="n">
        <v>578780</v>
      </c>
      <c r="J42" s="6" t="n">
        <v>1251078</v>
      </c>
      <c r="K42" s="6" t="n">
        <v>794</v>
      </c>
    </row>
    <row r="43" spans="1:20">
      <c r="A43" s="4" t="s">
        <v>327</v>
      </c>
      <c r="G43" s="4" t="s">
        <v>334</v>
      </c>
      <c r="J43" s="4" t="s">
        <v>334</v>
      </c>
      <c r="K43" s="4" t="s">
        <v>334</v>
      </c>
    </row>
    <row r="44" spans="1:20">
      <c r="A44" s="4" t="s">
        <v>374</v>
      </c>
      <c r="R44" s="6" t="n">
        <v>1801</v>
      </c>
    </row>
    <row r="45" spans="1:20">
      <c r="A45" s="4" t="s">
        <v>331</v>
      </c>
      <c r="G45" s="6" t="n">
        <v>152989</v>
      </c>
      <c r="J45" s="6" t="n">
        <v>131399</v>
      </c>
    </row>
    <row r="46" spans="1:20">
      <c r="A46" s="4" t="s">
        <v>332</v>
      </c>
      <c r="G46" s="4" t="s">
        <v>497</v>
      </c>
      <c r="J46" s="4" t="s">
        <v>498</v>
      </c>
    </row>
    <row r="47" spans="1:20">
      <c r="A47" s="4" t="s">
        <v>335</v>
      </c>
      <c r="G47" s="4" t="s">
        <v>344</v>
      </c>
      <c r="J47" s="4" t="s">
        <v>341</v>
      </c>
    </row>
    <row r="48" spans="1:20">
      <c r="A48" s="4" t="s">
        <v>329</v>
      </c>
      <c r="R48" s="5" t="n">
        <v>1708</v>
      </c>
    </row>
    <row r="49" spans="1:20">
      <c r="A49" s="4" t="s">
        <v>499</v>
      </c>
      <c r="R49" s="5" t="n">
        <v>72500</v>
      </c>
    </row>
    <row r="50" spans="1:20">
      <c r="A50" s="4" t="s">
        <v>365</v>
      </c>
      <c r="R50" s="5" t="n">
        <v>72500</v>
      </c>
    </row>
    <row r="51" spans="1:20">
      <c r="A51" s="4" t="s">
        <v>500</v>
      </c>
    </row>
    <row r="52" spans="1:20">
      <c r="A52" s="4" t="s">
        <v>329</v>
      </c>
      <c r="R52" s="5" t="n">
        <v>1632</v>
      </c>
    </row>
    <row r="53" spans="1:20">
      <c r="A53" s="4" t="s">
        <v>397</v>
      </c>
    </row>
    <row r="54" spans="1:20">
      <c r="A54" s="4" t="s">
        <v>327</v>
      </c>
      <c r="T54" s="4" t="s">
        <v>299</v>
      </c>
    </row>
    <row r="55" spans="1:20">
      <c r="A55" s="4" t="s">
        <v>374</v>
      </c>
      <c r="T55" s="6" t="n">
        <v>1306</v>
      </c>
    </row>
    <row r="56" spans="1:20">
      <c r="A56" s="4" t="s">
        <v>499</v>
      </c>
      <c r="T56" s="6" t="n">
        <v>125000</v>
      </c>
    </row>
    <row r="57" spans="1:20">
      <c r="A57" s="4" t="s">
        <v>364</v>
      </c>
      <c r="Q57" s="6" t="n">
        <v>172931</v>
      </c>
      <c r="R57" s="5" t="n">
        <v>242431</v>
      </c>
    </row>
    <row r="58" spans="1:20">
      <c r="A58" s="4" t="s">
        <v>363</v>
      </c>
      <c r="Q58" s="5" t="n">
        <v>28779215</v>
      </c>
    </row>
    <row r="59" spans="1:20">
      <c r="A59" s="4" t="s">
        <v>390</v>
      </c>
      <c r="C59" s="7" t="n">
        <v>0.006</v>
      </c>
      <c r="Q59" s="7" t="n">
        <v>0.006</v>
      </c>
    </row>
    <row r="60" spans="1:20">
      <c r="A60" s="4" t="s">
        <v>501</v>
      </c>
    </row>
    <row r="61" spans="1:20">
      <c r="A61" s="4" t="s">
        <v>327</v>
      </c>
      <c r="C61" s="4" t="s">
        <v>299</v>
      </c>
      <c r="Q61" s="4" t="s">
        <v>299</v>
      </c>
    </row>
    <row r="62" spans="1:20">
      <c r="A62" s="4" t="s">
        <v>374</v>
      </c>
      <c r="R62" s="6" t="n">
        <v>2872</v>
      </c>
    </row>
    <row r="63" spans="1:20">
      <c r="A63" s="4" t="s">
        <v>335</v>
      </c>
      <c r="C63" s="4" t="s">
        <v>502</v>
      </c>
    </row>
    <row r="64" spans="1:20">
      <c r="A64" s="4" t="s">
        <v>365</v>
      </c>
      <c r="C64" s="6" t="n">
        <v>275000</v>
      </c>
      <c r="Q64" s="6" t="n">
        <v>275000</v>
      </c>
    </row>
    <row r="65" spans="1:20">
      <c r="A65" s="4" t="s">
        <v>503</v>
      </c>
      <c r="C65" s="6" t="n">
        <v>250000</v>
      </c>
      <c r="Q65" s="6" t="n">
        <v>250000</v>
      </c>
    </row>
    <row r="66" spans="1:20">
      <c r="A66" s="4" t="s">
        <v>370</v>
      </c>
      <c r="C66" s="4" t="s">
        <v>371</v>
      </c>
    </row>
    <row r="67" spans="1:20">
      <c r="A67" s="4" t="s">
        <v>504</v>
      </c>
    </row>
    <row r="68" spans="1:20">
      <c r="A68" s="4" t="s">
        <v>491</v>
      </c>
      <c r="N68" s="6" t="n">
        <v>10000</v>
      </c>
    </row>
    <row r="69" spans="1:20">
      <c r="A69" s="4" t="s">
        <v>505</v>
      </c>
      <c r="N69" s="6" t="n">
        <v>250000</v>
      </c>
    </row>
    <row r="70" spans="1:20">
      <c r="A70" s="4" t="s">
        <v>480</v>
      </c>
      <c r="N70" s="5" t="n">
        <v>250000</v>
      </c>
    </row>
    <row r="71" spans="1:20">
      <c r="A71" s="4" t="s">
        <v>481</v>
      </c>
      <c r="N71" s="8" t="n">
        <v>0.35</v>
      </c>
    </row>
    <row r="72" spans="1:20">
      <c r="A72" s="4" t="s">
        <v>506</v>
      </c>
      <c r="M72" s="4" t="s">
        <v>371</v>
      </c>
    </row>
    <row r="73" spans="1:20">
      <c r="A73" s="4" t="s">
        <v>507</v>
      </c>
    </row>
    <row r="74" spans="1:20">
      <c r="A74" s="4" t="s">
        <v>508</v>
      </c>
      <c r="R74" s="4" t="s">
        <v>371</v>
      </c>
    </row>
    <row r="75" spans="1:20">
      <c r="A75" s="4" t="s">
        <v>509</v>
      </c>
      <c r="R75" s="6" t="n">
        <v>90000</v>
      </c>
    </row>
    <row r="76" spans="1:20">
      <c r="A76" s="4" t="s">
        <v>510</v>
      </c>
    </row>
    <row r="77" spans="1:20">
      <c r="A77" s="4" t="s">
        <v>482</v>
      </c>
      <c r="L77" s="4" t="s">
        <v>444</v>
      </c>
    </row>
    <row r="78" spans="1:20">
      <c r="A78" s="4" t="s">
        <v>388</v>
      </c>
      <c r="L78" s="5" t="n">
        <v>100000</v>
      </c>
    </row>
    <row r="79" spans="1:20">
      <c r="A79" s="4" t="s">
        <v>483</v>
      </c>
      <c r="L79" s="6" t="n">
        <v>5000</v>
      </c>
    </row>
    <row r="80" spans="1:20">
      <c r="A80" s="4" t="s">
        <v>511</v>
      </c>
    </row>
    <row r="81" spans="1:20">
      <c r="A81" s="4" t="s">
        <v>388</v>
      </c>
      <c r="L81" s="5" t="n">
        <v>50000</v>
      </c>
      <c r="P81" s="5" t="n">
        <v>50000</v>
      </c>
    </row>
    <row r="82" spans="1:20">
      <c r="A82" s="4" t="s">
        <v>310</v>
      </c>
    </row>
    <row r="83" spans="1:20">
      <c r="A83" s="4" t="s">
        <v>388</v>
      </c>
      <c r="D83" s="5" t="n">
        <v>25280899</v>
      </c>
    </row>
    <row r="84" spans="1:20">
      <c r="A84" s="4" t="s">
        <v>492</v>
      </c>
      <c r="D84" s="9" t="n">
        <v>0.0089</v>
      </c>
    </row>
    <row r="85" spans="1:20">
      <c r="A85" s="4" t="s">
        <v>368</v>
      </c>
      <c r="D85" s="5" t="n">
        <v>25280899</v>
      </c>
    </row>
    <row r="86" spans="1:20">
      <c r="A86" s="4" t="s">
        <v>512</v>
      </c>
      <c r="D86" s="6" t="n">
        <v>2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13</v>
      </c>
      <c r="B1" s="2" t="s">
        <v>1</v>
      </c>
    </row>
    <row r="2" spans="1:4">
      <c r="B2" s="2" t="s">
        <v>2</v>
      </c>
      <c r="C2" s="2" t="s">
        <v>32</v>
      </c>
      <c r="D2" s="2" t="s">
        <v>385</v>
      </c>
    </row>
    <row r="3" spans="1:4">
      <c r="A3" s="4" t="s">
        <v>514</v>
      </c>
      <c r="B3" s="6" t="n">
        <v>2068243</v>
      </c>
      <c r="C3" s="6" t="n">
        <v>84462</v>
      </c>
    </row>
    <row r="4" spans="1:4">
      <c r="A4" s="4" t="s">
        <v>47</v>
      </c>
      <c r="B4" s="5" t="n">
        <v>8473265</v>
      </c>
      <c r="C4" s="5" t="n">
        <v>2802</v>
      </c>
      <c r="D4" s="4" t="s">
        <v>52</v>
      </c>
    </row>
    <row r="5" spans="1:4">
      <c r="A5" s="4" t="s">
        <v>515</v>
      </c>
    </row>
    <row r="6" spans="1:4">
      <c r="A6" s="4" t="s">
        <v>514</v>
      </c>
      <c r="B6" s="5" t="n">
        <v>793716</v>
      </c>
      <c r="C6" s="5" t="n">
        <v>30765</v>
      </c>
    </row>
    <row r="7" spans="1:4">
      <c r="A7" s="4" t="s">
        <v>47</v>
      </c>
      <c r="B7" s="6" t="n">
        <v>8473265</v>
      </c>
      <c r="C7" s="6" t="n">
        <v>28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6</v>
      </c>
      <c r="B1" s="2" t="s">
        <v>1</v>
      </c>
    </row>
    <row r="2" spans="1:3">
      <c r="B2" s="2" t="s">
        <v>2</v>
      </c>
      <c r="C2" s="2" t="s">
        <v>32</v>
      </c>
    </row>
    <row r="3" spans="1:3">
      <c r="A3" s="4" t="s">
        <v>517</v>
      </c>
      <c r="B3" s="6" t="n">
        <v>2802</v>
      </c>
      <c r="C3" s="4" t="s">
        <v>52</v>
      </c>
    </row>
    <row r="4" spans="1:3">
      <c r="A4" s="4" t="s">
        <v>518</v>
      </c>
      <c r="C4" s="5" t="n">
        <v>2802</v>
      </c>
    </row>
    <row r="5" spans="1:3">
      <c r="A5" s="4" t="s">
        <v>134</v>
      </c>
      <c r="B5" s="5" t="n">
        <v>-10318969</v>
      </c>
      <c r="C5" s="4" t="s">
        <v>52</v>
      </c>
    </row>
    <row r="6" spans="1:3">
      <c r="A6" s="4" t="s">
        <v>519</v>
      </c>
      <c r="B6" s="5" t="n">
        <v>2051664</v>
      </c>
    </row>
    <row r="7" spans="1:3">
      <c r="A7" s="4" t="s">
        <v>520</v>
      </c>
      <c r="B7" s="5" t="n">
        <v>8521955</v>
      </c>
    </row>
    <row r="8" spans="1:3">
      <c r="A8" s="4" t="s">
        <v>521</v>
      </c>
      <c r="B8" s="5" t="n">
        <v>2216266</v>
      </c>
      <c r="C8" s="5" t="n">
        <v>11323</v>
      </c>
    </row>
    <row r="9" spans="1:3">
      <c r="A9" s="4" t="s">
        <v>522</v>
      </c>
      <c r="B9" s="5" t="n">
        <v>8473265</v>
      </c>
      <c r="C9" s="5" t="n">
        <v>2802</v>
      </c>
    </row>
    <row r="10" spans="1:3">
      <c r="A10" s="4" t="s">
        <v>523</v>
      </c>
    </row>
    <row r="11" spans="1:3">
      <c r="A11" s="4" t="s">
        <v>517</v>
      </c>
      <c r="B11" s="4" t="s">
        <v>52</v>
      </c>
      <c r="C11" s="4" t="s">
        <v>52</v>
      </c>
    </row>
    <row r="12" spans="1:3">
      <c r="A12" s="4" t="s">
        <v>518</v>
      </c>
      <c r="C12" s="4" t="s">
        <v>52</v>
      </c>
    </row>
    <row r="13" spans="1:3">
      <c r="A13" s="4" t="s">
        <v>134</v>
      </c>
      <c r="C13" s="4" t="s">
        <v>52</v>
      </c>
    </row>
    <row r="14" spans="1:3">
      <c r="A14" s="4" t="s">
        <v>519</v>
      </c>
      <c r="B14" s="5" t="n">
        <v>773019</v>
      </c>
    </row>
    <row r="15" spans="1:3">
      <c r="A15" s="4" t="s">
        <v>520</v>
      </c>
      <c r="B15" s="5" t="n">
        <v>8693964</v>
      </c>
    </row>
    <row r="16" spans="1:3">
      <c r="A16" s="4" t="s">
        <v>521</v>
      </c>
      <c r="B16" s="5" t="n">
        <v>-2103156</v>
      </c>
    </row>
    <row r="17" spans="1:3">
      <c r="A17" s="4" t="s">
        <v>522</v>
      </c>
      <c r="B17" s="5" t="n">
        <v>7363827</v>
      </c>
      <c r="C17" s="4" t="s">
        <v>52</v>
      </c>
    </row>
    <row r="18" spans="1:3">
      <c r="A18" s="4" t="s">
        <v>260</v>
      </c>
    </row>
    <row r="19" spans="1:3">
      <c r="A19" s="4" t="s">
        <v>517</v>
      </c>
      <c r="B19" s="5" t="n">
        <v>2802</v>
      </c>
      <c r="C19" s="4" t="s">
        <v>52</v>
      </c>
    </row>
    <row r="20" spans="1:3">
      <c r="A20" s="4" t="s">
        <v>518</v>
      </c>
      <c r="C20" s="5" t="n">
        <v>2802</v>
      </c>
    </row>
    <row r="21" spans="1:3">
      <c r="A21" s="4" t="s">
        <v>134</v>
      </c>
      <c r="C21" s="4" t="s">
        <v>52</v>
      </c>
    </row>
    <row r="22" spans="1:3">
      <c r="A22" s="4" t="s">
        <v>519</v>
      </c>
      <c r="B22" s="5" t="n">
        <v>1278645</v>
      </c>
    </row>
    <row r="23" spans="1:3">
      <c r="A23" s="4" t="s">
        <v>520</v>
      </c>
      <c r="B23" s="5" t="n">
        <v>-172009</v>
      </c>
    </row>
    <row r="24" spans="1:3">
      <c r="A24" s="4" t="s">
        <v>521</v>
      </c>
      <c r="B24" s="4" t="s">
        <v>52</v>
      </c>
    </row>
    <row r="25" spans="1:3">
      <c r="A25" s="4" t="s">
        <v>522</v>
      </c>
      <c r="B25" s="6" t="n">
        <v>1109438</v>
      </c>
      <c r="C25" s="6" t="n">
        <v>28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24</v>
      </c>
      <c r="B1" s="2" t="s">
        <v>1</v>
      </c>
    </row>
    <row r="2" spans="1:2">
      <c r="B2" s="2" t="s">
        <v>525</v>
      </c>
    </row>
    <row r="3" spans="1:2">
      <c r="A3" s="3" t="s">
        <v>185</v>
      </c>
    </row>
    <row r="4" spans="1:2">
      <c r="A4" s="4" t="s">
        <v>526</v>
      </c>
      <c r="B4" s="4" t="s">
        <v>438</v>
      </c>
    </row>
    <row r="5" spans="1:2">
      <c r="A5" s="4" t="s">
        <v>439</v>
      </c>
      <c r="B5" s="4" t="s">
        <v>527</v>
      </c>
    </row>
    <row r="6" spans="1:2">
      <c r="A6" s="4" t="s">
        <v>528</v>
      </c>
      <c r="B6" s="4" t="s">
        <v>529</v>
      </c>
    </row>
    <row r="7" spans="1:2">
      <c r="A7" s="4" t="s">
        <v>530</v>
      </c>
      <c r="B7" s="4" t="s">
        <v>531</v>
      </c>
    </row>
    <row r="8" spans="1:2">
      <c r="A8" s="4" t="s">
        <v>443</v>
      </c>
      <c r="B8" s="4" t="s">
        <v>532</v>
      </c>
    </row>
    <row r="9" spans="1:2">
      <c r="A9" s="4" t="s">
        <v>533</v>
      </c>
      <c r="B9"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s>
  <sheetData>
    <row r="1" spans="1:4">
      <c r="A1" s="1" t="s">
        <v>534</v>
      </c>
      <c r="B1" s="2" t="s">
        <v>296</v>
      </c>
      <c r="C1" s="2" t="s">
        <v>2</v>
      </c>
      <c r="D1" s="2" t="s">
        <v>32</v>
      </c>
    </row>
    <row r="2" spans="1:4">
      <c r="A2" s="4" t="s">
        <v>374</v>
      </c>
      <c r="D2" s="6" t="n">
        <v>241036</v>
      </c>
    </row>
    <row r="3" spans="1:4">
      <c r="A3" s="4" t="s">
        <v>535</v>
      </c>
      <c r="D3" s="6" t="n">
        <v>20000</v>
      </c>
    </row>
    <row r="4" spans="1:4">
      <c r="A4" s="4" t="s">
        <v>536</v>
      </c>
      <c r="D4" s="5" t="n">
        <v>4121658</v>
      </c>
    </row>
    <row r="5" spans="1:4">
      <c r="A5" s="4" t="s">
        <v>537</v>
      </c>
      <c r="D5" s="6" t="n">
        <v>7666</v>
      </c>
    </row>
    <row r="6" spans="1:4">
      <c r="A6" s="4" t="s">
        <v>538</v>
      </c>
      <c r="D6" s="5" t="n">
        <v>2802</v>
      </c>
    </row>
    <row r="7" spans="1:4">
      <c r="A7" s="4" t="s">
        <v>539</v>
      </c>
      <c r="D7" s="5" t="n">
        <v>44189</v>
      </c>
    </row>
    <row r="8" spans="1:4">
      <c r="A8" s="4" t="s">
        <v>540</v>
      </c>
      <c r="D8" s="5" t="n">
        <v>10000</v>
      </c>
    </row>
    <row r="9" spans="1:4">
      <c r="A9" s="4" t="s">
        <v>541</v>
      </c>
      <c r="D9" s="5" t="n">
        <v>5000</v>
      </c>
    </row>
    <row r="10" spans="1:4">
      <c r="A10" s="4" t="s">
        <v>542</v>
      </c>
      <c r="D10" s="5" t="n">
        <v>40125</v>
      </c>
    </row>
    <row r="11" spans="1:4">
      <c r="A11" s="4" t="s">
        <v>543</v>
      </c>
      <c r="D11" s="5" t="n">
        <v>5000</v>
      </c>
    </row>
    <row r="12" spans="1:4">
      <c r="A12" s="4" t="s">
        <v>544</v>
      </c>
      <c r="D12" s="6" t="n">
        <v>6500</v>
      </c>
    </row>
    <row r="13" spans="1:4">
      <c r="A13" s="4" t="s">
        <v>545</v>
      </c>
      <c r="D13" s="5" t="n">
        <v>1239538</v>
      </c>
    </row>
    <row r="14" spans="1:4">
      <c r="A14" s="4" t="s">
        <v>546</v>
      </c>
      <c r="D14" s="6" t="n">
        <v>433839</v>
      </c>
    </row>
    <row r="15" spans="1:4">
      <c r="A15" s="4" t="s">
        <v>547</v>
      </c>
      <c r="D15" s="5" t="n">
        <v>410917</v>
      </c>
    </row>
    <row r="16" spans="1:4">
      <c r="A16" s="4" t="s">
        <v>374</v>
      </c>
      <c r="D16" s="5" t="n">
        <v>22922</v>
      </c>
    </row>
    <row r="17" spans="1:4">
      <c r="A17" s="4" t="s">
        <v>548</v>
      </c>
      <c r="D17" s="6" t="n">
        <v>17199</v>
      </c>
    </row>
    <row r="18" spans="1:4">
      <c r="A18" s="4" t="s">
        <v>549</v>
      </c>
      <c r="D18" s="5" t="n">
        <v>540000</v>
      </c>
    </row>
    <row r="19" spans="1:4">
      <c r="A19" s="4" t="s">
        <v>550</v>
      </c>
      <c r="D19" s="6" t="n">
        <v>61640</v>
      </c>
    </row>
    <row r="20" spans="1:4">
      <c r="A20" s="4" t="s">
        <v>551</v>
      </c>
      <c r="D20" s="5" t="n">
        <v>599</v>
      </c>
    </row>
    <row r="21" spans="1:4">
      <c r="A21" s="4" t="s">
        <v>104</v>
      </c>
      <c r="B21" s="6" t="n">
        <v>1669500</v>
      </c>
      <c r="D21" s="6" t="n">
        <v>45540</v>
      </c>
    </row>
    <row r="22" spans="1:4">
      <c r="A22" s="4" t="s">
        <v>105</v>
      </c>
      <c r="B22" s="5" t="n">
        <v>450000</v>
      </c>
      <c r="D22" s="5" t="n">
        <v>460000</v>
      </c>
    </row>
    <row r="23" spans="1:4">
      <c r="A23" s="4" t="s">
        <v>137</v>
      </c>
      <c r="D23" s="6" t="n">
        <v>1000</v>
      </c>
    </row>
    <row r="24" spans="1:4">
      <c r="A24" s="4" t="s">
        <v>552</v>
      </c>
    </row>
    <row r="25" spans="1:4">
      <c r="A25" s="4" t="s">
        <v>374</v>
      </c>
      <c r="C25" s="6" t="n">
        <v>10031</v>
      </c>
      <c r="D25" s="5" t="n">
        <v>22922</v>
      </c>
    </row>
    <row r="26" spans="1:4">
      <c r="A26" s="4" t="s">
        <v>545</v>
      </c>
      <c r="C26" s="5" t="n">
        <v>31646447</v>
      </c>
    </row>
    <row r="27" spans="1:4">
      <c r="A27" s="4" t="s">
        <v>104</v>
      </c>
      <c r="D27" s="6" t="n">
        <v>250</v>
      </c>
    </row>
    <row r="28" spans="1:4">
      <c r="A28" s="4" t="s">
        <v>105</v>
      </c>
      <c r="D28" s="5" t="n">
        <v>250000</v>
      </c>
    </row>
    <row r="29" spans="1:4">
      <c r="A29" s="4" t="s">
        <v>137</v>
      </c>
      <c r="D29" s="6" t="n">
        <v>45000</v>
      </c>
    </row>
    <row r="30" spans="1:4">
      <c r="A30" s="4" t="s">
        <v>553</v>
      </c>
    </row>
    <row r="31" spans="1:4">
      <c r="A31" s="4" t="s">
        <v>374</v>
      </c>
      <c r="C31" s="6" t="n">
        <v>125755</v>
      </c>
      <c r="D31" s="5" t="n">
        <v>3848</v>
      </c>
    </row>
    <row r="32" spans="1:4">
      <c r="A32" s="4" t="s">
        <v>554</v>
      </c>
    </row>
    <row r="33" spans="1:4">
      <c r="A33" s="4" t="s">
        <v>374</v>
      </c>
      <c r="C33" s="6" t="n">
        <v>12931</v>
      </c>
      <c r="D33" s="6" t="n">
        <v>3980</v>
      </c>
    </row>
    <row r="34" spans="1:4">
      <c r="A34" s="4" t="s">
        <v>536</v>
      </c>
      <c r="C34" s="5" t="n">
        <v>3835000</v>
      </c>
    </row>
    <row r="35" spans="1:4">
      <c r="A35" s="4" t="s">
        <v>537</v>
      </c>
      <c r="C35" s="6" t="n">
        <v>510167</v>
      </c>
    </row>
    <row r="36" spans="1:4">
      <c r="A36" s="4" t="s">
        <v>538</v>
      </c>
      <c r="C36" s="5" t="n">
        <v>152035</v>
      </c>
    </row>
    <row r="37" spans="1:4">
      <c r="A37" s="4" t="s">
        <v>539</v>
      </c>
      <c r="C37" s="6" t="n">
        <v>35000</v>
      </c>
    </row>
    <row r="38" spans="1:4">
      <c r="A38" s="4" t="s">
        <v>545</v>
      </c>
      <c r="C38" s="5" t="n">
        <v>2400000</v>
      </c>
    </row>
    <row r="39" spans="1:4">
      <c r="A39" s="4" t="s">
        <v>546</v>
      </c>
      <c r="C39" s="6" t="n">
        <v>120000</v>
      </c>
    </row>
    <row r="40" spans="1:4">
      <c r="A40" s="4" t="s">
        <v>547</v>
      </c>
      <c r="C40" s="5" t="n">
        <v>261231</v>
      </c>
    </row>
    <row r="41" spans="1:4">
      <c r="A41" s="4" t="s">
        <v>551</v>
      </c>
      <c r="C41" s="6" t="n">
        <v>450000</v>
      </c>
    </row>
    <row r="42" spans="1:4">
      <c r="A42" s="4" t="s">
        <v>555</v>
      </c>
      <c r="C42" s="5" t="n">
        <v>206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556</v>
      </c>
      <c r="B1" s="2" t="s">
        <v>557</v>
      </c>
      <c r="C1" s="2" t="s">
        <v>558</v>
      </c>
      <c r="D1" s="2" t="s">
        <v>559</v>
      </c>
      <c r="E1" s="2" t="s">
        <v>560</v>
      </c>
      <c r="F1" s="2" t="s">
        <v>561</v>
      </c>
      <c r="G1" s="2" t="s">
        <v>324</v>
      </c>
      <c r="H1" s="2" t="s">
        <v>361</v>
      </c>
      <c r="I1" s="2" t="s">
        <v>326</v>
      </c>
      <c r="J1" s="2" t="s">
        <v>2</v>
      </c>
      <c r="K1" s="2" t="s">
        <v>32</v>
      </c>
      <c r="L1" s="2" t="s">
        <v>562</v>
      </c>
    </row>
    <row r="2" spans="1:12">
      <c r="A2" s="4" t="s">
        <v>372</v>
      </c>
      <c r="J2" s="4" t="s">
        <v>299</v>
      </c>
    </row>
    <row r="3" spans="1:12">
      <c r="A3" s="4" t="s">
        <v>368</v>
      </c>
      <c r="H3" s="5" t="n">
        <v>125000</v>
      </c>
      <c r="I3" s="5" t="n">
        <v>120000</v>
      </c>
    </row>
    <row r="4" spans="1:12">
      <c r="A4" s="4" t="s">
        <v>563</v>
      </c>
      <c r="J4" s="5" t="n">
        <v>400000000</v>
      </c>
      <c r="K4" s="5" t="n">
        <v>400000000</v>
      </c>
    </row>
    <row r="5" spans="1:12">
      <c r="A5" s="4" t="s">
        <v>69</v>
      </c>
      <c r="J5" s="7" t="n">
        <v>0.001</v>
      </c>
      <c r="K5" s="7" t="n">
        <v>0.001</v>
      </c>
    </row>
    <row r="6" spans="1:12">
      <c r="A6" s="4" t="s">
        <v>64</v>
      </c>
      <c r="J6" s="4" t="s">
        <v>65</v>
      </c>
      <c r="K6" s="7" t="n">
        <v>0.001</v>
      </c>
    </row>
    <row r="7" spans="1:12">
      <c r="A7" s="4" t="s">
        <v>63</v>
      </c>
      <c r="J7" s="5" t="n">
        <v>20000000</v>
      </c>
      <c r="K7" s="5" t="n">
        <v>20000000</v>
      </c>
    </row>
    <row r="8" spans="1:12">
      <c r="A8" s="4" t="s">
        <v>564</v>
      </c>
      <c r="G8" s="6" t="n">
        <v>120000</v>
      </c>
      <c r="J8" s="6" t="n">
        <v>355262</v>
      </c>
      <c r="K8" s="6" t="n">
        <v>433839</v>
      </c>
    </row>
    <row r="9" spans="1:12">
      <c r="A9" s="4" t="s">
        <v>363</v>
      </c>
      <c r="G9" s="5" t="n">
        <v>200000</v>
      </c>
    </row>
    <row r="10" spans="1:12">
      <c r="A10" s="4" t="s">
        <v>565</v>
      </c>
      <c r="K10" s="6" t="n">
        <v>2802</v>
      </c>
    </row>
    <row r="11" spans="1:12">
      <c r="A11" s="4" t="s">
        <v>566</v>
      </c>
      <c r="J11" s="6" t="n">
        <v>172931</v>
      </c>
    </row>
    <row r="12" spans="1:12">
      <c r="A12" s="4" t="s">
        <v>567</v>
      </c>
    </row>
    <row r="13" spans="1:12">
      <c r="A13" s="4" t="s">
        <v>568</v>
      </c>
      <c r="L13" s="6" t="n">
        <v>110000</v>
      </c>
    </row>
    <row r="14" spans="1:12">
      <c r="A14" s="4" t="s">
        <v>569</v>
      </c>
      <c r="J14" s="4" t="s">
        <v>570</v>
      </c>
    </row>
    <row r="15" spans="1:12">
      <c r="A15" s="4" t="s">
        <v>571</v>
      </c>
      <c r="J15" s="4" t="s">
        <v>371</v>
      </c>
    </row>
    <row r="16" spans="1:12">
      <c r="A16" s="4" t="s">
        <v>372</v>
      </c>
      <c r="B16" s="4" t="s">
        <v>334</v>
      </c>
      <c r="J16" s="4" t="s">
        <v>299</v>
      </c>
    </row>
    <row r="17" spans="1:12">
      <c r="A17" s="4" t="s">
        <v>572</v>
      </c>
      <c r="C17" s="5" t="n">
        <v>1363347</v>
      </c>
    </row>
    <row r="18" spans="1:12">
      <c r="A18" s="4" t="s">
        <v>368</v>
      </c>
      <c r="C18" s="5" t="n">
        <v>1336075</v>
      </c>
    </row>
    <row r="19" spans="1:12">
      <c r="A19" s="4" t="s">
        <v>573</v>
      </c>
      <c r="F19" s="5" t="n">
        <v>75000</v>
      </c>
    </row>
    <row r="20" spans="1:12">
      <c r="A20" s="4" t="s">
        <v>564</v>
      </c>
      <c r="C20" s="6" t="n">
        <v>47000</v>
      </c>
    </row>
    <row r="21" spans="1:12">
      <c r="A21" s="4" t="s">
        <v>363</v>
      </c>
      <c r="C21" s="5" t="n">
        <v>11460000</v>
      </c>
    </row>
    <row r="22" spans="1:12">
      <c r="A22" s="4" t="s">
        <v>574</v>
      </c>
      <c r="C22" s="5" t="n">
        <v>2350000</v>
      </c>
    </row>
    <row r="23" spans="1:12">
      <c r="A23" s="4" t="s">
        <v>566</v>
      </c>
      <c r="B23" s="6" t="n">
        <v>75500</v>
      </c>
    </row>
    <row r="24" spans="1:12">
      <c r="A24" s="4" t="s">
        <v>575</v>
      </c>
    </row>
    <row r="25" spans="1:12">
      <c r="A25" s="4" t="s">
        <v>576</v>
      </c>
      <c r="B25" s="5" t="n">
        <v>5000000</v>
      </c>
    </row>
    <row r="26" spans="1:12">
      <c r="A26" s="4" t="s">
        <v>577</v>
      </c>
    </row>
    <row r="27" spans="1:12">
      <c r="A27" s="4" t="s">
        <v>568</v>
      </c>
      <c r="B27" s="6" t="n">
        <v>100000</v>
      </c>
    </row>
    <row r="28" spans="1:12">
      <c r="A28" s="4" t="s">
        <v>372</v>
      </c>
      <c r="B28" s="4" t="s">
        <v>299</v>
      </c>
    </row>
    <row r="29" spans="1:12">
      <c r="A29" s="4" t="s">
        <v>578</v>
      </c>
    </row>
    <row r="30" spans="1:12">
      <c r="A30" s="4" t="s">
        <v>568</v>
      </c>
      <c r="B30" s="6" t="n">
        <v>275000</v>
      </c>
    </row>
    <row r="31" spans="1:12">
      <c r="A31" s="4" t="s">
        <v>372</v>
      </c>
      <c r="B31" s="4" t="s">
        <v>299</v>
      </c>
    </row>
    <row r="32" spans="1:12">
      <c r="A32" s="4" t="s">
        <v>579</v>
      </c>
      <c r="B32" s="6" t="n">
        <v>105000</v>
      </c>
    </row>
    <row r="33" spans="1:12">
      <c r="A33" s="4" t="s">
        <v>580</v>
      </c>
    </row>
    <row r="34" spans="1:12">
      <c r="A34" s="4" t="s">
        <v>565</v>
      </c>
      <c r="B34" s="6" t="n">
        <v>68750</v>
      </c>
    </row>
    <row r="35" spans="1:12">
      <c r="A35" s="4" t="s">
        <v>581</v>
      </c>
      <c r="B35" s="8" t="n">
        <v>0.25</v>
      </c>
    </row>
    <row r="36" spans="1:12">
      <c r="A36" s="4" t="s">
        <v>582</v>
      </c>
    </row>
    <row r="37" spans="1:12">
      <c r="A37" s="4" t="s">
        <v>563</v>
      </c>
      <c r="D37" s="5" t="n">
        <v>100000000</v>
      </c>
    </row>
    <row r="38" spans="1:12">
      <c r="A38" s="4" t="s">
        <v>583</v>
      </c>
      <c r="D38" s="5" t="n">
        <v>400000000</v>
      </c>
    </row>
    <row r="39" spans="1:12">
      <c r="A39" s="4" t="s">
        <v>69</v>
      </c>
      <c r="D39" s="7" t="n">
        <v>0.001</v>
      </c>
    </row>
    <row r="40" spans="1:12">
      <c r="A40" s="4" t="s">
        <v>584</v>
      </c>
      <c r="D40" s="5" t="n">
        <v>25280899</v>
      </c>
    </row>
    <row r="41" spans="1:12">
      <c r="A41" s="4" t="s">
        <v>585</v>
      </c>
    </row>
    <row r="42" spans="1:12">
      <c r="A42" s="4" t="s">
        <v>563</v>
      </c>
      <c r="B42" s="5" t="n">
        <v>100000000</v>
      </c>
    </row>
    <row r="43" spans="1:12">
      <c r="A43" s="4" t="s">
        <v>69</v>
      </c>
      <c r="B43" s="7" t="n">
        <v>0.001</v>
      </c>
    </row>
    <row r="44" spans="1:12">
      <c r="A44" s="4" t="s">
        <v>586</v>
      </c>
      <c r="B44" s="5" t="n">
        <v>110000000</v>
      </c>
    </row>
    <row r="45" spans="1:12">
      <c r="A45" s="4" t="s">
        <v>64</v>
      </c>
      <c r="B45" s="7" t="n">
        <v>0.001</v>
      </c>
    </row>
    <row r="46" spans="1:12">
      <c r="A46" s="4" t="s">
        <v>63</v>
      </c>
      <c r="B46" s="5" t="n">
        <v>10000000</v>
      </c>
    </row>
    <row r="47" spans="1:12">
      <c r="A47" s="4" t="s">
        <v>587</v>
      </c>
    </row>
    <row r="48" spans="1:12">
      <c r="A48" s="4" t="s">
        <v>563</v>
      </c>
      <c r="B48" s="5" t="n">
        <v>400000000</v>
      </c>
    </row>
    <row r="49" spans="1:12">
      <c r="A49" s="4" t="s">
        <v>69</v>
      </c>
      <c r="B49" s="7" t="n">
        <v>0.001</v>
      </c>
    </row>
    <row r="50" spans="1:12">
      <c r="A50" s="4" t="s">
        <v>586</v>
      </c>
      <c r="B50" s="5" t="n">
        <v>420000000</v>
      </c>
    </row>
    <row r="51" spans="1:12">
      <c r="A51" s="4" t="s">
        <v>64</v>
      </c>
      <c r="B51" s="7" t="n">
        <v>0.001</v>
      </c>
    </row>
    <row r="52" spans="1:12">
      <c r="A52" s="4" t="s">
        <v>63</v>
      </c>
      <c r="B52" s="5" t="n">
        <v>20000000</v>
      </c>
    </row>
    <row r="53" spans="1:12">
      <c r="A53" s="4" t="s">
        <v>588</v>
      </c>
      <c r="B53" s="4" t="s">
        <v>589</v>
      </c>
    </row>
    <row r="54" spans="1:12">
      <c r="A54" s="4" t="s">
        <v>590</v>
      </c>
    </row>
    <row r="55" spans="1:12">
      <c r="A55" s="4" t="s">
        <v>368</v>
      </c>
      <c r="E55" s="5" t="n">
        <v>700000</v>
      </c>
    </row>
    <row r="56" spans="1:12">
      <c r="A56" s="4" t="s">
        <v>591</v>
      </c>
    </row>
    <row r="57" spans="1:12">
      <c r="A57" s="4" t="s">
        <v>368</v>
      </c>
      <c r="E57" s="5" t="n">
        <v>1400000</v>
      </c>
    </row>
    <row r="58" spans="1:12">
      <c r="A58" s="4" t="s">
        <v>592</v>
      </c>
    </row>
    <row r="59" spans="1:12">
      <c r="A59" s="4" t="s">
        <v>593</v>
      </c>
      <c r="D59" s="5" t="n">
        <v>25280899</v>
      </c>
    </row>
    <row r="60" spans="1:12">
      <c r="A60" s="4" t="s">
        <v>594</v>
      </c>
    </row>
    <row r="61" spans="1:12">
      <c r="A61" s="4" t="s">
        <v>563</v>
      </c>
      <c r="D61" s="5" t="n">
        <v>100000000</v>
      </c>
    </row>
    <row r="62" spans="1:12">
      <c r="A62" s="4" t="s">
        <v>69</v>
      </c>
      <c r="D62" s="7" t="n">
        <v>0.001</v>
      </c>
    </row>
    <row r="63" spans="1:12">
      <c r="A63" s="4" t="s">
        <v>586</v>
      </c>
      <c r="D63" s="5" t="n">
        <v>110000000</v>
      </c>
    </row>
    <row r="64" spans="1:12">
      <c r="A64" s="4" t="s">
        <v>64</v>
      </c>
      <c r="D64" s="7" t="n">
        <v>0.001</v>
      </c>
    </row>
    <row r="65" spans="1:12">
      <c r="A65" s="4" t="s">
        <v>63</v>
      </c>
      <c r="D65" s="5" t="n">
        <v>20000000</v>
      </c>
    </row>
    <row r="66" spans="1:12">
      <c r="A66" s="4" t="s">
        <v>595</v>
      </c>
    </row>
    <row r="67" spans="1:12">
      <c r="A67" s="4" t="s">
        <v>563</v>
      </c>
      <c r="D67" s="5" t="n">
        <v>400000000</v>
      </c>
    </row>
    <row r="68" spans="1:12">
      <c r="A68" s="4" t="s">
        <v>69</v>
      </c>
      <c r="D68" s="7" t="n">
        <v>0.001</v>
      </c>
    </row>
    <row r="69" spans="1:12">
      <c r="A69" s="4" t="s">
        <v>586</v>
      </c>
      <c r="D69" s="5" t="n">
        <v>420000000</v>
      </c>
    </row>
    <row r="70" spans="1:12">
      <c r="A70" s="4" t="s">
        <v>64</v>
      </c>
      <c r="D70" s="7" t="n">
        <v>0.001</v>
      </c>
    </row>
    <row r="71" spans="1:12">
      <c r="A71" s="4" t="s">
        <v>63</v>
      </c>
      <c r="D71" s="5" t="n">
        <v>100000000</v>
      </c>
    </row>
    <row r="72" spans="1:12">
      <c r="A72" s="4" t="s">
        <v>588</v>
      </c>
      <c r="D72" s="4" t="s">
        <v>596</v>
      </c>
    </row>
    <row r="73" spans="1:12">
      <c r="A73" s="4" t="s">
        <v>597</v>
      </c>
    </row>
    <row r="74" spans="1:12">
      <c r="A74" s="4" t="s">
        <v>569</v>
      </c>
      <c r="D74" s="4" t="s">
        <v>598</v>
      </c>
    </row>
    <row r="75" spans="1:12">
      <c r="A75" s="4" t="s">
        <v>599</v>
      </c>
      <c r="D75" s="5" t="n">
        <v>2528089</v>
      </c>
    </row>
    <row r="76" spans="1:12">
      <c r="A76" s="4" t="s">
        <v>600</v>
      </c>
      <c r="D76" s="4" t="s">
        <v>601</v>
      </c>
    </row>
    <row r="77" spans="1:12">
      <c r="A77" s="4" t="s">
        <v>602</v>
      </c>
    </row>
    <row r="78" spans="1:12">
      <c r="A78" s="4" t="s">
        <v>568</v>
      </c>
      <c r="B78" s="6" t="n">
        <v>55000</v>
      </c>
    </row>
    <row r="79" spans="1:12">
      <c r="A79" s="4" t="s">
        <v>571</v>
      </c>
      <c r="B79" s="4" t="s">
        <v>371</v>
      </c>
    </row>
    <row r="80" spans="1:12">
      <c r="A80" s="4" t="s">
        <v>372</v>
      </c>
      <c r="B80" s="4" t="s">
        <v>299</v>
      </c>
    </row>
    <row r="81" spans="1:12">
      <c r="A81" s="4" t="s">
        <v>600</v>
      </c>
      <c r="B81" s="4" t="s">
        <v>603</v>
      </c>
    </row>
    <row r="82" spans="1:12">
      <c r="A82" s="4" t="s">
        <v>604</v>
      </c>
    </row>
    <row r="83" spans="1:12">
      <c r="A83" s="4" t="s">
        <v>568</v>
      </c>
      <c r="B83" s="6" t="n">
        <v>165000</v>
      </c>
    </row>
    <row r="84" spans="1:12">
      <c r="A84" s="4" t="s">
        <v>571</v>
      </c>
      <c r="B84" s="4" t="s">
        <v>371</v>
      </c>
    </row>
    <row r="85" spans="1:12">
      <c r="A85" s="4" t="s">
        <v>372</v>
      </c>
      <c r="B85" s="4" t="s">
        <v>299</v>
      </c>
    </row>
    <row r="86" spans="1:12">
      <c r="A86" s="4" t="s">
        <v>605</v>
      </c>
      <c r="B86" s="4" t="s">
        <v>606</v>
      </c>
    </row>
    <row r="87" spans="1:12">
      <c r="A87" s="4" t="s">
        <v>607</v>
      </c>
    </row>
    <row r="88" spans="1:12">
      <c r="A88" s="4" t="s">
        <v>568</v>
      </c>
      <c r="B88" s="6" t="n">
        <v>82500</v>
      </c>
    </row>
    <row r="89" spans="1:12">
      <c r="A89" s="4" t="s">
        <v>571</v>
      </c>
      <c r="B89" s="4" t="s">
        <v>371</v>
      </c>
    </row>
    <row r="90" spans="1:12">
      <c r="A90" s="4" t="s">
        <v>372</v>
      </c>
      <c r="B90" s="4" t="s">
        <v>299</v>
      </c>
    </row>
    <row r="91" spans="1:12">
      <c r="A91" s="4" t="s">
        <v>605</v>
      </c>
      <c r="B91" s="4" t="s">
        <v>6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45"/>
    <col customWidth="1" max="2" min="2" width="26"/>
    <col customWidth="1" max="3" min="3" width="23"/>
    <col customWidth="1" max="4" min="4" width="29"/>
    <col customWidth="1" max="5" min="5" width="36"/>
    <col customWidth="1" max="6" min="6" width="29"/>
    <col customWidth="1" max="7" min="7" width="12"/>
  </cols>
  <sheetData>
    <row r="1" spans="1:7">
      <c r="A1" s="1" t="s">
        <v>90</v>
      </c>
      <c r="B1" s="2" t="s">
        <v>91</v>
      </c>
      <c r="C1" s="2" t="s">
        <v>92</v>
      </c>
      <c r="D1" s="2" t="s">
        <v>93</v>
      </c>
      <c r="E1" s="2" t="s">
        <v>94</v>
      </c>
      <c r="F1" s="2" t="s">
        <v>95</v>
      </c>
      <c r="G1" s="2" t="s">
        <v>96</v>
      </c>
    </row>
    <row r="2" spans="1:7">
      <c r="A2" s="4" t="s">
        <v>97</v>
      </c>
      <c r="B2" s="4" t="s">
        <v>52</v>
      </c>
      <c r="C2" s="6" t="n">
        <v>16421</v>
      </c>
      <c r="D2" s="4" t="s">
        <v>52</v>
      </c>
      <c r="E2" s="6" t="n">
        <v>1087320</v>
      </c>
      <c r="F2" s="6" t="n">
        <v>-1901279</v>
      </c>
      <c r="G2" s="6" t="n">
        <v>-797538</v>
      </c>
    </row>
    <row r="3" spans="1:7">
      <c r="A3" s="4" t="s">
        <v>98</v>
      </c>
      <c r="B3" s="4" t="s">
        <v>52</v>
      </c>
      <c r="C3" s="5" t="n">
        <v>16421000</v>
      </c>
      <c r="D3" s="4" t="s">
        <v>52</v>
      </c>
    </row>
    <row r="4" spans="1:7">
      <c r="A4" s="4" t="s">
        <v>99</v>
      </c>
      <c r="F4" s="5" t="n">
        <v>3920</v>
      </c>
      <c r="G4" s="5" t="n">
        <v>3920</v>
      </c>
    </row>
    <row r="5" spans="1:7">
      <c r="A5" s="4" t="s">
        <v>100</v>
      </c>
      <c r="F5" s="5" t="n">
        <v>390000</v>
      </c>
      <c r="G5" s="5" t="n">
        <v>390000</v>
      </c>
    </row>
    <row r="6" spans="1:7">
      <c r="A6" s="4" t="s">
        <v>101</v>
      </c>
      <c r="B6" s="4" t="s">
        <v>52</v>
      </c>
      <c r="C6" s="4" t="s">
        <v>52</v>
      </c>
      <c r="D6" s="4" t="s">
        <v>52</v>
      </c>
      <c r="E6" s="5" t="n">
        <v>7666</v>
      </c>
      <c r="F6" s="4" t="s">
        <v>52</v>
      </c>
      <c r="G6" s="5" t="n">
        <v>7666</v>
      </c>
    </row>
    <row r="7" spans="1:7">
      <c r="A7" s="4" t="s">
        <v>102</v>
      </c>
      <c r="B7" s="4" t="s">
        <v>52</v>
      </c>
      <c r="C7" s="6" t="n">
        <v>1240</v>
      </c>
      <c r="D7" s="4" t="s">
        <v>52</v>
      </c>
      <c r="E7" s="5" t="n">
        <v>432599</v>
      </c>
      <c r="F7" s="4" t="s">
        <v>52</v>
      </c>
      <c r="G7" s="5" t="n">
        <v>433839</v>
      </c>
    </row>
    <row r="8" spans="1:7">
      <c r="A8" s="4" t="s">
        <v>103</v>
      </c>
      <c r="B8" s="4" t="s">
        <v>52</v>
      </c>
      <c r="C8" s="5" t="n">
        <v>1239538</v>
      </c>
    </row>
    <row r="9" spans="1:7">
      <c r="A9" s="4" t="s">
        <v>104</v>
      </c>
      <c r="B9" s="4" t="s">
        <v>52</v>
      </c>
      <c r="C9" s="6" t="n">
        <v>460</v>
      </c>
      <c r="D9" s="4" t="s">
        <v>52</v>
      </c>
      <c r="E9" s="5" t="n">
        <v>45540</v>
      </c>
      <c r="F9" s="4" t="s">
        <v>52</v>
      </c>
      <c r="G9" s="6" t="n">
        <v>45540</v>
      </c>
    </row>
    <row r="10" spans="1:7">
      <c r="A10" s="4" t="s">
        <v>105</v>
      </c>
      <c r="B10" s="4" t="s">
        <v>52</v>
      </c>
      <c r="C10" s="5" t="n">
        <v>460000</v>
      </c>
      <c r="G10" s="5" t="n">
        <v>460000</v>
      </c>
    </row>
    <row r="11" spans="1:7">
      <c r="A11" s="4" t="s">
        <v>106</v>
      </c>
      <c r="B11" s="4" t="s">
        <v>52</v>
      </c>
      <c r="C11" s="6" t="n">
        <v>50</v>
      </c>
      <c r="D11" s="4" t="s">
        <v>52</v>
      </c>
      <c r="E11" s="5" t="n">
        <v>4950</v>
      </c>
      <c r="F11" s="4" t="s">
        <v>52</v>
      </c>
      <c r="G11" s="6" t="n">
        <v>5000</v>
      </c>
    </row>
    <row r="12" spans="1:7">
      <c r="A12" s="4" t="s">
        <v>107</v>
      </c>
      <c r="B12" s="4" t="s">
        <v>52</v>
      </c>
      <c r="C12" s="5" t="n">
        <v>50000</v>
      </c>
    </row>
    <row r="13" spans="1:7">
      <c r="A13" s="4" t="s">
        <v>108</v>
      </c>
      <c r="B13" s="4" t="s">
        <v>52</v>
      </c>
      <c r="C13" s="4" t="s">
        <v>52</v>
      </c>
      <c r="D13" s="4" t="s">
        <v>52</v>
      </c>
      <c r="E13" s="5" t="n">
        <v>44189</v>
      </c>
      <c r="F13" s="4" t="s">
        <v>52</v>
      </c>
      <c r="G13" s="5" t="n">
        <v>44189</v>
      </c>
    </row>
    <row r="14" spans="1:7">
      <c r="A14" s="4" t="s">
        <v>109</v>
      </c>
      <c r="B14" s="4" t="s">
        <v>52</v>
      </c>
      <c r="C14" s="4" t="s">
        <v>52</v>
      </c>
      <c r="D14" s="4" t="s">
        <v>52</v>
      </c>
      <c r="E14" s="5" t="n">
        <v>17199</v>
      </c>
      <c r="F14" s="4" t="s">
        <v>52</v>
      </c>
      <c r="G14" s="5" t="n">
        <v>17199</v>
      </c>
    </row>
    <row r="15" spans="1:7">
      <c r="A15" s="4" t="s">
        <v>110</v>
      </c>
      <c r="B15" s="4" t="s">
        <v>52</v>
      </c>
      <c r="C15" s="4" t="s">
        <v>52</v>
      </c>
      <c r="D15" s="4" t="s">
        <v>52</v>
      </c>
      <c r="E15" s="4" t="s">
        <v>52</v>
      </c>
      <c r="F15" s="4" t="s">
        <v>52</v>
      </c>
      <c r="G15" s="5" t="n">
        <v>0</v>
      </c>
    </row>
    <row r="16" spans="1:7">
      <c r="A16" s="4" t="s">
        <v>111</v>
      </c>
      <c r="G16" s="5" t="n">
        <v>-1554908</v>
      </c>
    </row>
    <row r="17" spans="1:7">
      <c r="A17" s="4" t="s">
        <v>112</v>
      </c>
      <c r="B17" s="4" t="s">
        <v>52</v>
      </c>
      <c r="C17" s="6" t="n">
        <v>18171</v>
      </c>
      <c r="D17" s="4" t="s">
        <v>52</v>
      </c>
      <c r="E17" s="5" t="n">
        <v>2033383</v>
      </c>
      <c r="F17" s="5" t="n">
        <v>-3456187</v>
      </c>
      <c r="G17" s="5" t="n">
        <v>-1404633</v>
      </c>
    </row>
    <row r="18" spans="1:7">
      <c r="A18" s="4" t="s">
        <v>113</v>
      </c>
      <c r="B18" s="4" t="s">
        <v>52</v>
      </c>
      <c r="C18" s="5" t="n">
        <v>18170538</v>
      </c>
    </row>
    <row r="19" spans="1:7">
      <c r="A19" s="4" t="s">
        <v>99</v>
      </c>
      <c r="B19" s="4" t="s">
        <v>52</v>
      </c>
      <c r="C19" s="4" t="s">
        <v>52</v>
      </c>
      <c r="D19" s="4" t="s">
        <v>52</v>
      </c>
      <c r="E19" s="5" t="n">
        <v>4156</v>
      </c>
      <c r="F19" s="4" t="s">
        <v>52</v>
      </c>
      <c r="G19" s="5" t="n">
        <v>4156</v>
      </c>
    </row>
    <row r="20" spans="1:7">
      <c r="A20" s="4" t="s">
        <v>100</v>
      </c>
      <c r="B20" s="4" t="s">
        <v>52</v>
      </c>
      <c r="C20" s="4" t="s">
        <v>52</v>
      </c>
      <c r="D20" s="4" t="s">
        <v>52</v>
      </c>
      <c r="E20" s="5" t="n">
        <v>306000</v>
      </c>
      <c r="F20" s="4" t="s">
        <v>52</v>
      </c>
      <c r="G20" s="5" t="n">
        <v>306000</v>
      </c>
    </row>
    <row r="21" spans="1:7">
      <c r="A21" s="4" t="s">
        <v>114</v>
      </c>
      <c r="B21" s="4" t="s">
        <v>52</v>
      </c>
      <c r="C21" s="4" t="s">
        <v>52</v>
      </c>
      <c r="D21" s="4" t="s">
        <v>52</v>
      </c>
      <c r="E21" s="5" t="n">
        <v>544591</v>
      </c>
      <c r="F21" s="4" t="s">
        <v>52</v>
      </c>
      <c r="G21" s="5" t="n">
        <v>544591</v>
      </c>
    </row>
    <row r="22" spans="1:7">
      <c r="A22" s="4" t="s">
        <v>101</v>
      </c>
      <c r="B22" s="4" t="s">
        <v>52</v>
      </c>
      <c r="C22" s="4" t="s">
        <v>52</v>
      </c>
      <c r="D22" s="4" t="s">
        <v>52</v>
      </c>
      <c r="E22" s="5" t="n">
        <v>510967</v>
      </c>
      <c r="F22" s="4" t="s">
        <v>52</v>
      </c>
      <c r="G22" s="5" t="n">
        <v>510967</v>
      </c>
    </row>
    <row r="23" spans="1:7">
      <c r="A23" s="4" t="s">
        <v>115</v>
      </c>
      <c r="B23" s="4" t="s">
        <v>52</v>
      </c>
      <c r="C23" s="6" t="n">
        <v>120</v>
      </c>
      <c r="D23" s="4" t="s">
        <v>52</v>
      </c>
      <c r="E23" s="5" t="n">
        <v>119880</v>
      </c>
      <c r="F23" s="4" t="s">
        <v>52</v>
      </c>
      <c r="G23" s="5" t="n">
        <v>120000</v>
      </c>
    </row>
    <row r="24" spans="1:7">
      <c r="A24" s="4" t="s">
        <v>116</v>
      </c>
      <c r="B24" s="4" t="s">
        <v>52</v>
      </c>
      <c r="C24" s="5" t="n">
        <v>120000</v>
      </c>
    </row>
    <row r="25" spans="1:7">
      <c r="A25" s="4" t="s">
        <v>102</v>
      </c>
      <c r="B25" s="4" t="s">
        <v>52</v>
      </c>
      <c r="C25" s="6" t="n">
        <v>31646</v>
      </c>
      <c r="D25" s="5" t="n">
        <v>92240</v>
      </c>
      <c r="E25" s="5" t="n">
        <v>231376</v>
      </c>
      <c r="F25" s="4" t="s">
        <v>52</v>
      </c>
      <c r="G25" s="5" t="n">
        <v>355262</v>
      </c>
    </row>
    <row r="26" spans="1:7">
      <c r="A26" s="4" t="s">
        <v>103</v>
      </c>
      <c r="B26" s="4" t="s">
        <v>52</v>
      </c>
      <c r="C26" s="5" t="n">
        <v>31646447</v>
      </c>
    </row>
    <row r="27" spans="1:7">
      <c r="A27" s="4" t="s">
        <v>117</v>
      </c>
      <c r="B27" s="4" t="s">
        <v>52</v>
      </c>
      <c r="C27" s="6" t="n">
        <v>985</v>
      </c>
      <c r="D27" s="5" t="n">
        <v>18500</v>
      </c>
      <c r="E27" s="5" t="n">
        <v>1957365</v>
      </c>
      <c r="F27" s="4" t="s">
        <v>52</v>
      </c>
      <c r="G27" s="5" t="n">
        <v>1976850</v>
      </c>
    </row>
    <row r="28" spans="1:7">
      <c r="A28" s="4" t="s">
        <v>118</v>
      </c>
      <c r="B28" s="4" t="s">
        <v>52</v>
      </c>
      <c r="C28" s="5" t="n">
        <v>985000</v>
      </c>
    </row>
    <row r="29" spans="1:7">
      <c r="A29" s="4" t="s">
        <v>104</v>
      </c>
      <c r="B29" s="4" t="s">
        <v>52</v>
      </c>
      <c r="D29" s="4" t="s">
        <v>52</v>
      </c>
      <c r="E29" s="5" t="n">
        <v>49750</v>
      </c>
    </row>
    <row r="30" spans="1:7">
      <c r="A30" s="4" t="s">
        <v>105</v>
      </c>
      <c r="B30" s="4" t="s">
        <v>52</v>
      </c>
    </row>
    <row r="31" spans="1:7">
      <c r="A31" s="4" t="s">
        <v>119</v>
      </c>
      <c r="B31" s="4" t="s">
        <v>52</v>
      </c>
      <c r="C31" s="6" t="n">
        <v>263</v>
      </c>
      <c r="D31" s="4" t="s">
        <v>52</v>
      </c>
      <c r="E31" s="5" t="n">
        <v>-263</v>
      </c>
      <c r="F31" s="4" t="s">
        <v>52</v>
      </c>
      <c r="G31" s="5" t="n">
        <v>0</v>
      </c>
    </row>
    <row r="32" spans="1:7">
      <c r="A32" s="4" t="s">
        <v>120</v>
      </c>
      <c r="B32" s="4" t="s">
        <v>52</v>
      </c>
      <c r="C32" s="5" t="n">
        <v>263322</v>
      </c>
    </row>
    <row r="33" spans="1:7">
      <c r="A33" s="4" t="s">
        <v>111</v>
      </c>
      <c r="B33" s="4" t="s">
        <v>52</v>
      </c>
      <c r="C33" s="4" t="s">
        <v>52</v>
      </c>
      <c r="D33" s="4" t="s">
        <v>52</v>
      </c>
      <c r="E33" s="4" t="s">
        <v>52</v>
      </c>
      <c r="F33" s="5" t="n">
        <v>-12460694</v>
      </c>
      <c r="G33" s="5" t="n">
        <v>-12460694</v>
      </c>
    </row>
    <row r="34" spans="1:7">
      <c r="A34" s="4" t="s">
        <v>121</v>
      </c>
      <c r="B34" s="4" t="s">
        <v>52</v>
      </c>
      <c r="C34" s="6" t="n">
        <v>51435</v>
      </c>
      <c r="D34" s="6" t="n">
        <v>110740</v>
      </c>
      <c r="E34" s="6" t="n">
        <v>5757205</v>
      </c>
      <c r="F34" s="6" t="n">
        <v>-15916881</v>
      </c>
      <c r="G34" s="6" t="n">
        <v>-9997501</v>
      </c>
    </row>
    <row r="35" spans="1:7">
      <c r="A35" s="4" t="s">
        <v>122</v>
      </c>
      <c r="B35" s="4" t="s">
        <v>52</v>
      </c>
      <c r="C35" s="5" t="n">
        <v>514353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2</v>
      </c>
    </row>
    <row r="3" spans="1:3">
      <c r="A3" s="3" t="s">
        <v>124</v>
      </c>
    </row>
    <row r="4" spans="1:3">
      <c r="A4" s="4" t="s">
        <v>111</v>
      </c>
      <c r="B4" s="6" t="n">
        <v>-12460694</v>
      </c>
      <c r="C4" s="6" t="n">
        <v>-1554908</v>
      </c>
    </row>
    <row r="5" spans="1:3">
      <c r="A5" s="3" t="s">
        <v>125</v>
      </c>
    </row>
    <row r="6" spans="1:3">
      <c r="A6" s="4" t="s">
        <v>126</v>
      </c>
      <c r="B6" s="5" t="n">
        <v>4639</v>
      </c>
      <c r="C6" s="5" t="n">
        <v>4428</v>
      </c>
    </row>
    <row r="7" spans="1:3">
      <c r="A7" s="4" t="s">
        <v>100</v>
      </c>
      <c r="B7" s="5" t="n">
        <v>306000</v>
      </c>
      <c r="C7" s="5" t="n">
        <v>390000</v>
      </c>
    </row>
    <row r="8" spans="1:3">
      <c r="A8" s="4" t="s">
        <v>127</v>
      </c>
      <c r="B8" s="5" t="n">
        <v>50000</v>
      </c>
      <c r="C8" s="5" t="n">
        <v>45000</v>
      </c>
    </row>
    <row r="9" spans="1:3">
      <c r="A9" s="4" t="s">
        <v>128</v>
      </c>
      <c r="B9" s="5" t="n">
        <v>4156</v>
      </c>
      <c r="C9" s="5" t="n">
        <v>3921</v>
      </c>
    </row>
    <row r="10" spans="1:3">
      <c r="A10" s="4" t="s">
        <v>129</v>
      </c>
      <c r="B10" s="5" t="n">
        <v>544591</v>
      </c>
      <c r="C10" s="4" t="s">
        <v>52</v>
      </c>
    </row>
    <row r="11" spans="1:3">
      <c r="A11" s="4" t="s">
        <v>130</v>
      </c>
      <c r="B11" s="5" t="n">
        <v>2068243</v>
      </c>
      <c r="C11" s="5" t="n">
        <v>84462</v>
      </c>
    </row>
    <row r="12" spans="1:3">
      <c r="A12" s="4" t="s">
        <v>131</v>
      </c>
      <c r="B12" s="4" t="s">
        <v>52</v>
      </c>
      <c r="C12" s="5" t="n">
        <v>16640</v>
      </c>
    </row>
    <row r="13" spans="1:3">
      <c r="A13" s="4" t="s">
        <v>132</v>
      </c>
      <c r="B13" s="4" t="s">
        <v>52</v>
      </c>
      <c r="C13" s="5" t="n">
        <v>100000</v>
      </c>
    </row>
    <row r="14" spans="1:3">
      <c r="A14" s="4" t="s">
        <v>133</v>
      </c>
      <c r="B14" s="4" t="s">
        <v>52</v>
      </c>
      <c r="C14" s="5" t="n">
        <v>31774</v>
      </c>
    </row>
    <row r="15" spans="1:3">
      <c r="A15" s="4" t="s">
        <v>134</v>
      </c>
      <c r="B15" s="5" t="n">
        <v>10318969</v>
      </c>
      <c r="C15" s="4" t="s">
        <v>52</v>
      </c>
    </row>
    <row r="16" spans="1:3">
      <c r="A16" s="4" t="s">
        <v>80</v>
      </c>
      <c r="B16" s="5" t="n">
        <v>-2216266</v>
      </c>
      <c r="C16" s="5" t="n">
        <v>-11323</v>
      </c>
    </row>
    <row r="17" spans="1:3">
      <c r="A17" s="3" t="s">
        <v>135</v>
      </c>
    </row>
    <row r="18" spans="1:3">
      <c r="A18" s="4" t="s">
        <v>136</v>
      </c>
      <c r="B18" s="4" t="s">
        <v>52</v>
      </c>
      <c r="C18" s="5" t="n">
        <v>7054</v>
      </c>
    </row>
    <row r="19" spans="1:3">
      <c r="A19" s="4" t="s">
        <v>137</v>
      </c>
      <c r="B19" s="5" t="n">
        <v>-16670</v>
      </c>
      <c r="C19" s="5" t="n">
        <v>23780</v>
      </c>
    </row>
    <row r="20" spans="1:3">
      <c r="A20" s="4" t="s">
        <v>41</v>
      </c>
      <c r="B20" s="5" t="n">
        <v>242177</v>
      </c>
      <c r="C20" s="5" t="n">
        <v>111512</v>
      </c>
    </row>
    <row r="21" spans="1:3">
      <c r="A21" s="4" t="s">
        <v>42</v>
      </c>
      <c r="B21" s="5" t="n">
        <v>455764</v>
      </c>
      <c r="C21" s="5" t="n">
        <v>-12439</v>
      </c>
    </row>
    <row r="22" spans="1:3">
      <c r="A22" s="4" t="s">
        <v>43</v>
      </c>
      <c r="B22" s="5" t="n">
        <v>71339</v>
      </c>
      <c r="C22" s="5" t="n">
        <v>2908</v>
      </c>
    </row>
    <row r="23" spans="1:3">
      <c r="A23" s="4" t="s">
        <v>44</v>
      </c>
      <c r="B23" s="5" t="n">
        <v>263000</v>
      </c>
      <c r="C23" s="5" t="n">
        <v>348000</v>
      </c>
    </row>
    <row r="24" spans="1:3">
      <c r="A24" s="4" t="s">
        <v>138</v>
      </c>
      <c r="B24" s="5" t="n">
        <v>-364752</v>
      </c>
      <c r="C24" s="5" t="n">
        <v>-397869</v>
      </c>
    </row>
    <row r="25" spans="1:3">
      <c r="A25" s="3" t="s">
        <v>139</v>
      </c>
    </row>
    <row r="26" spans="1:3">
      <c r="A26" s="4" t="s">
        <v>140</v>
      </c>
      <c r="B26" s="4" t="s">
        <v>52</v>
      </c>
      <c r="C26" s="5" t="n">
        <v>-4207</v>
      </c>
    </row>
    <row r="27" spans="1:3">
      <c r="A27" s="4" t="s">
        <v>141</v>
      </c>
      <c r="B27" s="4" t="s">
        <v>52</v>
      </c>
      <c r="C27" s="5" t="n">
        <v>-4207</v>
      </c>
    </row>
    <row r="28" spans="1:3">
      <c r="A28" s="3" t="s">
        <v>142</v>
      </c>
    </row>
    <row r="29" spans="1:3">
      <c r="A29" s="4" t="s">
        <v>143</v>
      </c>
      <c r="B29" s="5" t="n">
        <v>120000</v>
      </c>
      <c r="C29" s="4" t="s">
        <v>52</v>
      </c>
    </row>
    <row r="30" spans="1:3">
      <c r="A30" s="4" t="s">
        <v>144</v>
      </c>
      <c r="B30" s="4" t="s">
        <v>52</v>
      </c>
      <c r="C30" s="5" t="n">
        <v>104000</v>
      </c>
    </row>
    <row r="31" spans="1:3">
      <c r="A31" s="4" t="s">
        <v>145</v>
      </c>
      <c r="B31" s="5" t="n">
        <v>250000</v>
      </c>
      <c r="C31" s="5" t="n">
        <v>386100</v>
      </c>
    </row>
    <row r="32" spans="1:3">
      <c r="A32" s="4" t="s">
        <v>146</v>
      </c>
      <c r="B32" s="5" t="n">
        <v>-33204</v>
      </c>
      <c r="C32" s="5" t="n">
        <v>-43223</v>
      </c>
    </row>
    <row r="33" spans="1:3">
      <c r="A33" s="4" t="s">
        <v>147</v>
      </c>
      <c r="B33" s="4" t="s">
        <v>52</v>
      </c>
      <c r="C33" s="5" t="n">
        <v>-3750</v>
      </c>
    </row>
    <row r="34" spans="1:3">
      <c r="A34" s="4" t="s">
        <v>148</v>
      </c>
      <c r="B34" s="5" t="n">
        <v>336796</v>
      </c>
      <c r="C34" s="5" t="n">
        <v>443127</v>
      </c>
    </row>
    <row r="35" spans="1:3">
      <c r="A35" s="4" t="s">
        <v>149</v>
      </c>
      <c r="B35" s="5" t="n">
        <v>-27956</v>
      </c>
      <c r="C35" s="5" t="n">
        <v>41051</v>
      </c>
    </row>
    <row r="36" spans="1:3">
      <c r="A36" s="4" t="s">
        <v>150</v>
      </c>
      <c r="B36" s="5" t="n">
        <v>41951</v>
      </c>
      <c r="C36" s="5" t="n">
        <v>900</v>
      </c>
    </row>
    <row r="37" spans="1:3">
      <c r="A37" s="4" t="s">
        <v>151</v>
      </c>
      <c r="B37" s="5" t="n">
        <v>13995</v>
      </c>
      <c r="C37" s="5" t="n">
        <v>41951</v>
      </c>
    </row>
    <row r="38" spans="1:3">
      <c r="A38" s="3" t="s">
        <v>152</v>
      </c>
    </row>
    <row r="39" spans="1:3">
      <c r="A39" s="4" t="s">
        <v>153</v>
      </c>
      <c r="B39" s="4" t="s">
        <v>52</v>
      </c>
      <c r="C39" s="4" t="s">
        <v>52</v>
      </c>
    </row>
    <row r="40" spans="1:3">
      <c r="A40" s="4" t="s">
        <v>154</v>
      </c>
      <c r="B40" s="6" t="n">
        <v>25000</v>
      </c>
      <c r="C40"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16:44Z</dcterms:created>
  <dcterms:modified xmlns:dcterms="http://purl.org/dc/terms/" xmlns:xsi="http://www.w3.org/2001/XMLSchema-instance" xsi:type="dcterms:W3CDTF">2017-03-31T15:16:44Z</dcterms:modified>
</cp:coreProperties>
</file>